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business Inform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Collaboration arrangements and "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Shareholders_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Basic and diluted earnings per " sheetId="19" state="visible" r:id="rId19"/>
    <sheet xmlns:r="http://schemas.openxmlformats.org/officeDocument/2006/relationships" name="Leases" sheetId="20" state="visible" r:id="rId20"/>
    <sheet xmlns:r="http://schemas.openxmlformats.org/officeDocument/2006/relationships" name="Other commitments" sheetId="21" state="visible" r:id="rId21"/>
    <sheet xmlns:r="http://schemas.openxmlformats.org/officeDocument/2006/relationships" name="Related party transaction"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Fair value measurement (Tables)" sheetId="25" state="visible" r:id="rId25"/>
    <sheet xmlns:r="http://schemas.openxmlformats.org/officeDocument/2006/relationships" name="Collaboration arrangements an26"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Accrued expenses and other cu29" sheetId="29" state="visible" r:id="rId29"/>
    <sheet xmlns:r="http://schemas.openxmlformats.org/officeDocument/2006/relationships" name="Share-based compensation (Table" sheetId="30" state="visible" r:id="rId30"/>
    <sheet xmlns:r="http://schemas.openxmlformats.org/officeDocument/2006/relationships" name="Basic and diluted earnings pe31" sheetId="31" state="visible" r:id="rId31"/>
    <sheet xmlns:r="http://schemas.openxmlformats.org/officeDocument/2006/relationships" name="Leases (Tables)" sheetId="32" state="visible" r:id="rId32"/>
    <sheet xmlns:r="http://schemas.openxmlformats.org/officeDocument/2006/relationships" name="Fair value measurement - Assets" sheetId="33" state="visible" r:id="rId33"/>
    <sheet xmlns:r="http://schemas.openxmlformats.org/officeDocument/2006/relationships" name="Fair value measurement - Change" sheetId="34" state="visible" r:id="rId34"/>
    <sheet xmlns:r="http://schemas.openxmlformats.org/officeDocument/2006/relationships" name="Fair value measurement - BMS wa" sheetId="35" state="visible" r:id="rId35"/>
    <sheet xmlns:r="http://schemas.openxmlformats.org/officeDocument/2006/relationships" name="Fair value measurement - BMS co" sheetId="36" state="visible" r:id="rId36"/>
    <sheet xmlns:r="http://schemas.openxmlformats.org/officeDocument/2006/relationships" name="Collaboration arrangements an37" sheetId="37" state="visible" r:id="rId37"/>
    <sheet xmlns:r="http://schemas.openxmlformats.org/officeDocument/2006/relationships" name="Collaboration arrangements an38" sheetId="38" state="visible" r:id="rId38"/>
    <sheet xmlns:r="http://schemas.openxmlformats.org/officeDocument/2006/relationships" name="Collaboration arrangements an39" sheetId="39" state="visible" r:id="rId39"/>
    <sheet xmlns:r="http://schemas.openxmlformats.org/officeDocument/2006/relationships" name="Property, plant and equipment, " sheetId="40" state="visible" r:id="rId40"/>
    <sheet xmlns:r="http://schemas.openxmlformats.org/officeDocument/2006/relationships" name="Intangible assets (Details)" sheetId="41" state="visible" r:id="rId41"/>
    <sheet xmlns:r="http://schemas.openxmlformats.org/officeDocument/2006/relationships" name="Accrued expenses and other cu42" sheetId="42" state="visible" r:id="rId42"/>
    <sheet xmlns:r="http://schemas.openxmlformats.org/officeDocument/2006/relationships" name="Long-term debt (Details)" sheetId="43" state="visible" r:id="rId43"/>
    <sheet xmlns:r="http://schemas.openxmlformats.org/officeDocument/2006/relationships" name="Shareholders_ equity (Details)" sheetId="44" state="visible" r:id="rId44"/>
    <sheet xmlns:r="http://schemas.openxmlformats.org/officeDocument/2006/relationships" name="Share-based compensation - Comp" sheetId="45" state="visible" r:id="rId45"/>
    <sheet xmlns:r="http://schemas.openxmlformats.org/officeDocument/2006/relationships" name="Share-based compensation - 2014" sheetId="46" state="visible" r:id="rId46"/>
    <sheet xmlns:r="http://schemas.openxmlformats.org/officeDocument/2006/relationships" name="Share-based compensation - 2047" sheetId="47" state="visible" r:id="rId47"/>
    <sheet xmlns:r="http://schemas.openxmlformats.org/officeDocument/2006/relationships" name="Share-based compensation - 2048" sheetId="48" state="visible" r:id="rId48"/>
    <sheet xmlns:r="http://schemas.openxmlformats.org/officeDocument/2006/relationships" name="Share-based compensation - Othe" sheetId="49" state="visible" r:id="rId49"/>
    <sheet xmlns:r="http://schemas.openxmlformats.org/officeDocument/2006/relationships" name="Share-based compensation - 2012" sheetId="50" state="visible" r:id="rId50"/>
    <sheet xmlns:r="http://schemas.openxmlformats.org/officeDocument/2006/relationships" name="Basic and diluted earnings pe51" sheetId="51" state="visible" r:id="rId51"/>
    <sheet xmlns:r="http://schemas.openxmlformats.org/officeDocument/2006/relationships" name="Leases - Minimum Lease Payments" sheetId="52" state="visible" r:id="rId52"/>
    <sheet xmlns:r="http://schemas.openxmlformats.org/officeDocument/2006/relationships" name="Leases - Narrative (Details)" sheetId="53" state="visible" r:id="rId53"/>
    <sheet xmlns:r="http://schemas.openxmlformats.org/officeDocument/2006/relationships" name="Related party transaction (Deta" sheetId="54" state="visible" r:id="rId54"/>
    <sheet xmlns:r="http://schemas.openxmlformats.org/officeDocument/2006/relationships" name="Subsequent event (Details)" sheetId="55" state="visible" r:id="rId55"/>
  </sheets>
  <definedNames/>
  <calcPr calcId="124519" fullCalcOnLoad="1"/>
</workbook>
</file>

<file path=xl/sharedStrings.xml><?xml version="1.0" encoding="utf-8"?>
<sst xmlns="http://schemas.openxmlformats.org/spreadsheetml/2006/main" uniqueCount="556">
  <si>
    <t>Document and Entity Information - shares</t>
  </si>
  <si>
    <t>9 Months Ended</t>
  </si>
  <si>
    <t>Sep. 30, 2017</t>
  </si>
  <si>
    <t>Oct. 31, 2017</t>
  </si>
  <si>
    <t>Document and Entity Information</t>
  </si>
  <si>
    <t>Entity Registrant Name</t>
  </si>
  <si>
    <t>uniQure N.V.</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6</t>
  </si>
  <si>
    <t>Current assets</t>
  </si>
  <si>
    <t>Cash and cash equivalents</t>
  </si>
  <si>
    <t>Accounts receivable and accrued income</t>
  </si>
  <si>
    <t>Accounts receivable and accrued income from related party</t>
  </si>
  <si>
    <t>Prepaid expenses</t>
  </si>
  <si>
    <t>Other current assets</t>
  </si>
  <si>
    <t>Total current assets</t>
  </si>
  <si>
    <t>Non-current assets</t>
  </si>
  <si>
    <t>Property, plant and equipment, net</t>
  </si>
  <si>
    <t>Intangible assets, net</t>
  </si>
  <si>
    <t>Goodwill</t>
  </si>
  <si>
    <t>Other non-current assets</t>
  </si>
  <si>
    <t>Total non-current assets</t>
  </si>
  <si>
    <t>Total assets</t>
  </si>
  <si>
    <t>Current liabilities</t>
  </si>
  <si>
    <t>Accounts payable</t>
  </si>
  <si>
    <t>Accrued expenses and other current liabilities</t>
  </si>
  <si>
    <t>Current portion of long-term debt</t>
  </si>
  <si>
    <t>Current portion of deferred rent</t>
  </si>
  <si>
    <t>Current portion of deferred revenue</t>
  </si>
  <si>
    <t>Current portion of contingent consideration</t>
  </si>
  <si>
    <t>Total current liabilities</t>
  </si>
  <si>
    <t>Non-current liabilities</t>
  </si>
  <si>
    <t>Long-term debt, net of current portion</t>
  </si>
  <si>
    <t>Deferred rent, net of current portion</t>
  </si>
  <si>
    <t>Deferred revenue, net of current portion</t>
  </si>
  <si>
    <t>Contingent consideration, net of current portion</t>
  </si>
  <si>
    <t>Other non-current liabilities</t>
  </si>
  <si>
    <t>Total non-current liabilities</t>
  </si>
  <si>
    <t>Total liabilities</t>
  </si>
  <si>
    <t>Commitments and contingencies (see note 14)</t>
  </si>
  <si>
    <t xml:space="preserve"> </t>
  </si>
  <si>
    <t>Shareholders' equity</t>
  </si>
  <si>
    <t>Ordinary shares, €0.05 par value: 60,000,000 shares authorized at September 30, 2017 and December 31, 2016 and 25,635,849 and 25,257,420 shares issued and outstanding at September 30, 2017 and December 31, 2016, respectively.</t>
  </si>
  <si>
    <t>Additional paid-in-capital</t>
  </si>
  <si>
    <t>Accumulated other comprehensive loss</t>
  </si>
  <si>
    <t>Accumulated deficit</t>
  </si>
  <si>
    <t>Total shareholders' equity</t>
  </si>
  <si>
    <t>Total liabilities and shareholders' equity</t>
  </si>
  <si>
    <t>CONSOLIDATED BALANCE SHEETS (Parenthetical) - € / shares</t>
  </si>
  <si>
    <t>CONSOLIDATED BALANCE SHEETS</t>
  </si>
  <si>
    <t>Common shares, par value (in euros per share)</t>
  </si>
  <si>
    <t>Common shares, authorized shares</t>
  </si>
  <si>
    <t>Common shares, issued shares</t>
  </si>
  <si>
    <t>Common shares, outstanding shares</t>
  </si>
  <si>
    <t>CONSOLIDATED STATEMENTS OF OPERATIONS AND COMPREHENSIVE LOSS - USD ($) $ in Thousands</t>
  </si>
  <si>
    <t>3 Months Ended</t>
  </si>
  <si>
    <t>Sep. 30, 2016</t>
  </si>
  <si>
    <t>CONSOLIDATED STATEMENTS OF OPERATIONS AND COMPREHENSIVE LOSS</t>
  </si>
  <si>
    <t>License revenues</t>
  </si>
  <si>
    <t>License revenues from related party</t>
  </si>
  <si>
    <t>Collaboration revenues</t>
  </si>
  <si>
    <t>Collaboration revenues from related party</t>
  </si>
  <si>
    <t>Total revenues</t>
  </si>
  <si>
    <t>Operating expenses:</t>
  </si>
  <si>
    <t>Research and development expenses</t>
  </si>
  <si>
    <t>Selling, general and administrative expenses</t>
  </si>
  <si>
    <t>Total operating expenses</t>
  </si>
  <si>
    <t>Other income</t>
  </si>
  <si>
    <t>Other expense</t>
  </si>
  <si>
    <t>Loss from operations</t>
  </si>
  <si>
    <t>Interest income</t>
  </si>
  <si>
    <t>Interest expense</t>
  </si>
  <si>
    <t>Foreign currency gains / (losses), net</t>
  </si>
  <si>
    <t>Other non-operating income, net</t>
  </si>
  <si>
    <t>Loss before income tax expense</t>
  </si>
  <si>
    <t>Income tax expense</t>
  </si>
  <si>
    <t>Net loss</t>
  </si>
  <si>
    <t>Other comprehensive loss, net of income tax:</t>
  </si>
  <si>
    <t>Foreign currency translation adjustments net of tax impact of $0.3 million and $(0.2) million for the three months ended September 30, 2017 and 2016, respectively, and $0.3 million and $(0.4) million for the nine months ended September 30, 2017 and 2016, respectively.</t>
  </si>
  <si>
    <t>Total comprehensive loss</t>
  </si>
  <si>
    <t>Basic and diluted net loss per ordinary share</t>
  </si>
  <si>
    <t>Weighted average shares used in computing basic and diluted net loss per ordinary share</t>
  </si>
  <si>
    <t>CONSOLIDATED STATEMENTS OF OPERATIONS AND COMPREHENSIVE LOSS (Parenthetical) - USD ($) $ in Millions</t>
  </si>
  <si>
    <t>Foreign currency translation adjustments, tax</t>
  </si>
  <si>
    <t>CONSOLIDATED STATEMENTS OF SHAREHOLDERS’ EQUITY - 9 months ended Sep. 30, 2017 - USD ($) $ in Thousands</t>
  </si>
  <si>
    <t>Ordinary shares</t>
  </si>
  <si>
    <t>Additional paid-in capital</t>
  </si>
  <si>
    <t>Accumulated other comprehensive income/(loss)</t>
  </si>
  <si>
    <t>Total</t>
  </si>
  <si>
    <t>Beginning balance at Dec. 31, 2016</t>
  </si>
  <si>
    <t>Beginning balance (in shares) at Dec. 31, 2016</t>
  </si>
  <si>
    <t>Increase (decrease) in shareholders' equity</t>
  </si>
  <si>
    <t>Loss for the period</t>
  </si>
  <si>
    <t>Other comprehensive income</t>
  </si>
  <si>
    <t>Exercise of share options</t>
  </si>
  <si>
    <t>Exercise of share options (in shares)</t>
  </si>
  <si>
    <t>Shares distributed during the period</t>
  </si>
  <si>
    <t>Shares distributed during the period (in shares)</t>
  </si>
  <si>
    <t>Share-based compensation expense</t>
  </si>
  <si>
    <t>Ending balance at Sep. 30, 2017</t>
  </si>
  <si>
    <t>Ending balance (in shares) at Sep. 30, 2017</t>
  </si>
  <si>
    <t>CONSOLIDATED STATEMENTS OF CASH FLOWS - USD ($) $ in Thousands</t>
  </si>
  <si>
    <t>Cash flows from operating activities</t>
  </si>
  <si>
    <t>Adjustments to reconcile net loss to net cash used in operating activities:</t>
  </si>
  <si>
    <t>Depreciation, amortization and impairments</t>
  </si>
  <si>
    <t>Change in fair value of derivative financial instruments and contingent consideration</t>
  </si>
  <si>
    <t>Unrealized foreign exchange results</t>
  </si>
  <si>
    <t>Change in deferred taxes</t>
  </si>
  <si>
    <t>Change in lease incentive</t>
  </si>
  <si>
    <t>Changes in operating assets and liabilities:</t>
  </si>
  <si>
    <t>Accounts receivable, prepaid expenses and other current assets</t>
  </si>
  <si>
    <t>Inventories</t>
  </si>
  <si>
    <t>Accrued expenses and other liabilities</t>
  </si>
  <si>
    <t>Deferred revenue</t>
  </si>
  <si>
    <t>Net cash used in operating activities</t>
  </si>
  <si>
    <t>Cash flows from investing activities</t>
  </si>
  <si>
    <t>Restricted cash</t>
  </si>
  <si>
    <t>Purchase of intangible assets</t>
  </si>
  <si>
    <t>Purchase of property, plant and equipment</t>
  </si>
  <si>
    <t>Net cash used in investing activities</t>
  </si>
  <si>
    <t>Cash flows from financing activities</t>
  </si>
  <si>
    <t>Proceeds from issuance of shares</t>
  </si>
  <si>
    <t>Repayment of capital lease obligations</t>
  </si>
  <si>
    <t>Net cash generated from financing activities</t>
  </si>
  <si>
    <t>Currency effect cash and cash equivalents</t>
  </si>
  <si>
    <t>Net decrease in cash and cash equivalents</t>
  </si>
  <si>
    <t>Cash and cash equivalents at beginning of period</t>
  </si>
  <si>
    <t>Cash and cash equivalents at the end of period</t>
  </si>
  <si>
    <t>Supplemental cash flow disclosures:</t>
  </si>
  <si>
    <t>Cash paid for interest</t>
  </si>
  <si>
    <t>Non-cash increases/(decreases) in accounts payables related to purchases of intangible assets and property, plant and equipment</t>
  </si>
  <si>
    <t>General business Information</t>
  </si>
  <si>
    <t>1
uniQure (the “Company”) was incorporated on January 9, 2012 as a private company with limited liability (besloten vennootschap met beperkte aansprakelijkheid) under the laws of the Netherlands. The Company is a leader in the field of gene therapy and seeks to deliver to patients suffering from rare and other devastating diseases single treatments with potentially curative results. The Company’s business was founded in 1998 and was initially operated through its predecessor company, Amsterdam Molecular Therapeutics (AMT) Holding N.V (“AMT”). In 2012, AMT undertook a corporate reorganization, pursuant to which uniQure B.V. acquired the entire business and assets of AMT and completed a share-for-share exchange with the shareholders of AMT. Effective February 10, 2014, in connection with its initial public offering, the Company converted into a public company with limited liability (naamloze vennootschap) and changed its legal name from uniQure B.V. to uniQure N.V.
The Company is registered in the trade register of the Chamber of Commerce (Kamer van Koophandel) in Amsterdam, the Netherlands under number 54385229. The Company’s headquarters are in Amsterdam, the Netherlands, and its registered office is located at Paasheuvelweg 25a, Amsterdam 1105 BP, the Netherlands and its telephone number is +31 20 240 6000. The Company’s website address is www.uniqure.com.
Effective January 1, 2017, the Company ceased to qualify as a foreign private issuer under the rules and regulations of the Securities Act of 1933, as amended (the “Securities Act”). As a result, as of January 1, 2017, the Company began filing electronically with the Securities and Exchange Commission (the “SEC”) its annual reports on Form 10-K, quarterly reports on Form 10-Q, current reports on Form 8-K, and any amendments to those reports filed or furnished pursuant to Section 13(a) or 15(d) of the Securities Exchange Act of 1934, as amended (the “Exchange Act”). Prior to this time, the Company filed its annual report on Form 20-F and furnished quarterly financial reports as an exhibit on Form 6-K with the SEC.
The Company’s ordinary shares are listed on the NASDAQ Global Select Market and trades under the symbol “QURE”.</t>
  </si>
  <si>
    <t>Summary of significant accounting policies</t>
  </si>
  <si>
    <t>2
2.1
The Company prepared these unaudit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2.2
The accompanying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s presented.
Certain information and footnote disclosures normally included in annual financial statements prepared in accordance with U.S. GAAP have been omitted. The results of operations for the nine months ended September 30, 2017, are not necessarily indicative of the results to be expected for the full year ending December 31, 2017, or for any other future year or interim period. The accompanying financial statements should be read in conjunction with the audited financial statements and the related notes thereto included in the Company’s Annual Report on Form 10-K for the year ended December 31, 2016, filed with the SEC on March 15, 2017.
2.3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2.4
The principal accounting policies applied in the preparation of these unaudited consolidated financial statements are described in the Company’s audited financial statements as of and for the year ended December 31, 2016, and the notes thereto, which are included in the Company’s Annual Report on Form 10-K for the year ended December 31, 2016, filed with the SEC on March 15, 2017. There have been no material changes in the Company’s significant accounting policies during the nine months ended September 30, 2017.
2.5
There have been no new accounting pronouncements or changes to accounting pronouncements during the nine months ended September 30, 2017, compared to the recent accounting pronouncements described in Note 2.3.22 of the Company’s Annual Report on Form 10-K for the year ended December 31, 2016, which could be expected to materially impact the Company’s unaudited condensed consolidated financial statements except the ones discussed below:
In May 2017, the FASB issued ASU 2017-09, Compensation-stock compensation (topic 718)- scope of modification accounting (“ASU 2017-09”), which provides clarity regarding the applicability of modification accounting in relation to share-based payment awards. Under the new guidance, modification accounting is required only if the fair value, the vesting conditions, or the classification of the award (as equity or liability) changes because of the change in terms or conditions. The effective date for the standard is for fiscal years beginning after December 15, 2017, which for the Company is January 1, 2018. Early adoption is permitted. The new standard is to be applied prospectively. The Company does not expect ASU 2017-09 to have a material impact on its consolidated financial statements.
In February 2016, the FASB issued ASU 2016-02, Leases (Topic 842). Under the new guidance, lessees will be required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Lessees and lessors are required to recognize and measure leases at the beginning of the earliest period presented using a modified retrospective approach. ASU 2016-02 will be effective for the Company beginning in the first quarter of 2019 and early application is permitted. The Company does expect ASU 2016-02 to have a material impact on its consolidated financial statements, primarily from recognition of a right-of-use asset and lease liability in the balance sheet and a shift of cash outflows from operating activities to financing activities.
In July 2015, the FASB issued ASU 2015-14, Revenue from Contracts with Customers: Deferral of the Effective Date (“ASU 2015-14”), which deferred the effective date for ASU 2014-09, Revenue from Contracts with Customers (“ASU 2014-09”), by one year. ASU 2014-09 will supersede the revenue recognition requirements in ASC 605, Revenue Recognition, and requires entities to recognize revenue in a way that depicts the transfer of promised goods or services to customers in an amount that reflects the consideration to which the entity expects to be entitled to in exchange for those goods or services. In 2016, the FASB issued ASU 2016-08, 2016-10 and 2016-12, which provided further clarification on ASU 2014-09. ASU 2014-09 is effective for annual reporting periods beginning after December 15, 2017, including interim periods within that reporting period, which for the Company is January 1, 2018.
The Company has one active product development collaboration with Bristol Myers Squibb (“BMS”). ASU 2014-09 provides for two possible implementation methods, (i) full retrospective application to all periods from January 1, 2015 onwards for revenue recognized in relation to collaborations; or (ii) application of the standard from January 1, 2018, onwards to the BMS collaboration with an adjustment to retained earnings as of December 31, 2017, to include the cumulative adjustment to revenue recognized in prior periods in relation to the BMS collaboration.
The Company currently accounts for the BMS collaboration agreement as a revenue arrangement with multiple elements. The Company’s substantive deliverables under the BMS collaboration agreement include an exclusive license to its technology in the field of cardiovascular disease, research and development services for specific targets chosen by BMS and general development of the Company’s proprietary vector technology, participation in the Joint Steering Committee, and clinical and commercial manufacturing.
The Company is continuing to assess the method of adoption as well as its financial statement disclosures.</t>
  </si>
  <si>
    <t>Fair value measurement</t>
  </si>
  <si>
    <t>3 Fair value measurement
The Company measures certain assets and liabilities at fair value, either upon initial recognition or for subsequent accounting or reporting. U.S. GAAP, requires disclosure of methodologies used in determining the reported fair values, and establishes a hierarchy of inputs used when available. The three levels of the fair value hierarchy are described below:
·
Level 1 - Valuations based on unadjusted quoted prices in active markets for identical assets or liabilities that the Company can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Items measured at fair value on a recurring basis include financial instruments and contingent consideration.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
The following table sets forth the Company’s assets and liabilities that are required to be measured at fair value on a recurring basis as of September 30, 2017, and December 31, 2016:
Quoted prices
Significant
Significant
Total
Classification in consolidated
in thousands
At December 31, 2016
Assets:
Cash and cash equivalents
$
132,496
$
—
$
—
$
132,496
Total assets
132,496
—
—
132,496
Liabilities:
Derivative financial instruments - debt
—
—
11
11
Accrued expenses and other current liabilities
Derivative financial instruments - related party
—
—
51
51
Other non-current liabilities
Contingent consideration
—
—
1,838
1,838
Total liabilities
$
—
$
—
$
1,900
$
1,900
At September 30, 2017
Assets:
Cash and cash equivalents
$
88,934
$
—
$
—
$
88,934
Total assets
88,934
—
—
88,934
Liabilities:
Derivative financial instruments - debt
—
—
3
3
Accrued expenses and other current liabilities
Derivative financial instruments - related party
—
—
35
35
Other non-current liabilities
Contingent consideration
—
—
3,610
3,610
Total liabilities
$
—
$
—
$
3,648
$
3,648
Changes in Level 3 items during the nine months ended September 30, 2017, and 2016, are as follows:
Derivative
Contingent
financial
consideration
instruments
Total
in thousands
Balance at December 31, 2016
$
1,838
$
62
$
1,900
(Gains) / losses recognized in profit or loss
2,704
(29)
2,675
Amounts due (presented in Accrued expenses and other current liabilities)
(1,181)
—
(1,181)
Currency translation effects
249
5
254
Balance at September 30, 2017
$
3,610
$
38
$
3,648
Derivative
Contingent
financial
consideration
instruments
Total
in thousands
Balance at December 31, 2015
$
2,926
$
837
$
3,763
(Gains) / losses recognized in profit or loss
(1,569)
(701)
(2,270)
Currency translation effects
87
20
107
Balance at September 30, 2016
$
1,444
$
156
$
1,600
Contingent consideration
In connection with the Company’s acquisition of InoCard GmbH (“InoCard”) in 2014, the Company recorded contingent consideration related to amounts potentially payable to InoCard’s former shareholders. In August 2017, the Company and the former shareholders amended the 2014 sale and purchase agreement to waive certain of the Company’s obligations regarding the development of the acquired program pursuant to a plan to be agreed to between the Company and the InoCard former shareholders. The parties also modified the conditions of the agreed milestone payments, including a reduction of the percentage of any future milestone that can be settled in the form of Company ordinary shares from 100% to 50%. The Company recorded $2.3 million in research and development cost in the three and nine months ended September 30, 2017, related to the increase of fair value of the contingent consideration resulting from these modifications. The amounts payable in accordance with the amended sale and purchase agreement are contingent upon realization of the following milestones:
·
Early candidate nomination of product by third party;
·
Acceptance of investigational new drug application by the United States Food and Drug Administration or an equivalent filing in defined Western European countries;
·
Completion of dosing of all patients in the first clinical study; and
·
Full proof of concept of the product in humans after finalization of the first clinical study.
The valuation of the contingent liability is based on significant inputs not observable in the market such as the probability of success (“POS”) of achieving certain research milestones (estimated as probable for the first three milestones as of the balance sheet date), the time at which the research milestones are expected to be achieved (ranging from 2018 to 2021), as well as the discount rate applied, which represents a Level 3 measurement. The POS as well as the discount rate both reflect the probability of achieving a milestone as of a specific date. In June 2017, the Company replaced the risk-adjusted discount rate of 30.0% with the Company’s weighted average rate of capital of 14.5% to reflect the full integration of the acquired business into the Company’s operation. This resulted in a $0.3 million increase of the liability.
Varying the timing of the milestones, the discount rate and the POS of unobservable inputs results in the following fair value changes:
September 30,
2017
in thousands
Change in fair value
Moving out of all milestones by 6 months
$
(231)
Increasing the POS for the first milestone by 20%
1,103
Decreasing the POS for the first milestone by 20%
(1,103)
Reducing the discount rate from 14.5% to 4.5%
1,004
Increasing the discount rate from 14.5% to 24.5%
(590)
December 31,
2016
in thousands
Change in fair value
Moving out of all milestones by 6 months
$
(209)
Increasing the POS for the first milestone by 20%
367
Decreasing the POS for the first milestone by 20%
(367)
Reducing the discount rate from 30% to 20%
638
Increasing the discount rate from 30% to 40%
(309)
Derivative financial instruments
The Company issued derivative financial instruments related to its collaboration with Bristol-Meyers Squibb Company (“BMS”) and in relation to the issuance of the Hercules Technology Growth Corp. (“Hercules”) loan facility. The fair value of these derivative financial instruments as of September 30, 2017, was $0.0 million (December 31, 2016: $0.1 million), and these derivative financial instruments are described in more detail below.
There were no significant changes in the sensitivity of the fair value from (un)observable inputs as of September 30, 2017, compared to December 31, 2016.
BMS collaboration
On April 6, 2015, the Company entered into several agreements with BMS (the “BMS Agreements”). Pursuant to the terms of the BMS Agreements the Company granted BMS two warrants:
·
A warrant allowing BMS to purchase a specific number of uniQure ordinary shares such that its ownership will equal 14.9% immediately after such purchase. The warrant can be exercised on the later of (i) the date on which the Company receives from BMS the Target Designation Fees (as defined in the collaboration agreements) associated with the first six New Targets (as defined in the collaboration agreements); and (ii) the date on which BMS designates the sixth New Target.
·
A warrant allowing BMS to purchase a specific number of uniQure ordinary shares such that its ownership will equal 19.9% immediately after such purchase. The warrant can be exercised on the later of (i) the date on which uniQure receives from BMS the Target Designation Fees associated with the first nine New Targets; and (ii) the date on which BMS designates the ninth New Target.
Pursuant to the terms of the BMS Agreements the exercise price, in respect of each warrant, is equal to the greater of (i) the product of (A) $33.84, multiplied by (B) a compounded annual growth rate of 10% and (ii) the product of (A) 1.10 multiplied by (B) the VWAP for the 20 trading days ending on the date that is five trading days prior to the date of a notice of exercise delivered by BMS.
Hercules loan facility
On June 14, 2013, the Company entered into a venture debt loan facility with (the “Original Facility”) with Hercules Technology Growth Capital, Inc. (“Hercules”) pursuant to a Loan and Security Agreement (the “Loan Agreement”) which included a warrant. The warrant was not closely related to the host contract and was accounted for separately as a derivative financial liability measured at fair value though profit or loss. The warrant included in the Original Facility remained in place following the 2014 and 2016 amendments of the loan.</t>
  </si>
  <si>
    <t>Collaboration arrangements and concentration of credit risk</t>
  </si>
  <si>
    <t>4 Collaboration arrangements and concentration of credit risk
In the three and nine months ended September 30, 2017, the Company generated all collaboration and license revenues from its Collaboration and License Agreement with BMS, and its Co-Development Agreement for hemophilia B with Chiesi Farmaceutici S.p.A. (“Chiesi”).
On April 19, 2017, the Company and Chiesi entered into an agreement to terminate the Glybera Commercialization Agreement following the Company’s decision to not seek renewal with the European Medicines Agency of the marketing authorization for Glybera by October 2017 (“Glybera Termination Agreement”). In July 2017, the Company and Chiesi terminated their co-development agreement in respect of the hemophilia B program (“hemophilia B Termination Agreement”). As a result, the Company holds the global rights to the development of the hemophilia B program and is not required to provide any further services in relation to the co-development and active contribution to the collaboration by providing technology access in the field of gene therapy to Chiesi.
Since June 2015, BMS has been considered a related party given the significance of its equity investment in the Company.
Services to the Company’s collaboration partners are rendered by the Dutch operating entity. Total collaboration and license revenue generated from these partners are as follows:
Three months ended September 30,
Nine months ended September 30,
2017
2016
2017
2016
in thousands
Bristol Myers Squibb
$
2,260
$
5,125
$
5,877
$
10,396
Chiesi Farmaceutici S.p.A
—
2,096
4,646
5,571
Total
$
2,260
$
7,221
$
10,523
$
15,967
Amounts owed by these partners in relation to the collaboration are as follows:
September 30,
December 31,
2017
2016
in thousands
Bristol Myers Squibb
$
1,945
$
5,500
Chiesi Farmaceutici S.p.A
—
3,680
Total
$
1,945
$
9,180
BMS collaboration
In May 2015, the Company closed a Collaboration and License Agreement with BMS (the “BMS Collaboration Agreement”) that provides exclusive access to the Company’s gene therapy technology platform for multiple targets in cardiovascular (and other target specific) diseases. The collaboration included the Company’s proprietary gene therapy program for congestive heart failure which aims to restore the heart's ability to synthesize S100A1, a calcium sensor and master regulator of heart function, and thereby improve clinical outcomes for patients with reduced ejection fraction. Beyond cardiovascular diseases, the agreement also included the potential for a target exclusive collaboration in other disease areas. In total, the companies may collaborate on ten targets, including S100A1.
The Company is conducting the discovery, non-clinical, analytical and process development activities and is responsible for manufacturing of clinical and commercial supplies using the Company’s vector technologies and industrial, proprietary insect-cell based manufacturing platform. BMS reimburses the Company for all its research and development efforts in support of the Collaboration, and will lead the clinical development and regulatory activities across all programs. BMS will also be solely responsible for commercialization of all products from the collaboration.
The Company evaluated the BMS Collaboration Agreement and determined that it is a revenue arrangement with multiple elements. The Company’s substantive deliverables under the BMS Collaboration Agreement include an exclusive license to its technology in the field of cardiovascular disease, research and development services for specific targets chosen by BMS and general development of the Company’s proprietary vector technology, participation in the Joint Steering Committee, and clinical and commercial manufacturing. The Company concluded that the BMS Collaboration Agreement consists of three units of accounting, including (i) technology (license and target selections), know-how and manufacturing in the field of gene therapy and development and active contribution to the development through the Joint Steering Committee participations, (ii) provision of employees, goods and services for research activities for specific targets and (iii) clinical and commercial manufacturing. The Company determined that the license does not have stand-alone value to BMS without the Company’s know-how and manufacturing technology through the participation of the Joint Steering Committee and accordingly, they were combined into one unit of accounting.
License revenue – BMS
As of May 21, 2015, the effective date of the BMS Collaboration Agreement, the Company recorded deferred revenue of $60.1 million. On July 31, 2015, BMS selected the second, third and fourth collaboration targets, triggering a $15.0 million target designation payment to the Company. The Company is entitled to an aggregate of $16.5 million in target designation payments upon the selection of the fifth through tenth collaboration targets. The Company will also be eligible to receive research, development and regulatory milestone payments of up to $254.0 million for S100A1 and up to $217.0 million for each of the other selected targets, if milestones are achieved. The Company determined that the contingent payments under the BMS Collaboration Agreement relating to research, development and regulatory milestones do not constitute substantive milestones and will not be accounted for under the milestone method of revenue recognition. The events leading to these payments solely depend on BMS’ performance. Accordingly, any revenue from these contingent payments would be allocated to the first unit of accounting noted above and recognized over the expected performance period.
License revenue is recognized over an expected performance period of 19 years on a straight-line basis commencing on May 21, 2015. The expected performance period is reviewed quarterly and adjusted to account for changes, if any, in the Company´s estimated performance period. The estimated performance period did not change in the nine months ended September 30, 2017.
The Company recognized $1.1 million and $3.1 million of license revenue for the three and nine months ended September 30, 2017, respectively, and compared to $1.0 million and $3.0 million during the same periods in 2016.
Additionally, the Company is eligible to receive net sales-based milestone payments and tiered high single to low double-digit royalties on product sales. These revenues will be recognized when earned.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such first commercial sale if there is no such exclusivity.
Collaboration revenue – BMS
The Company provides target-specific research and development services to BMS. Collaboration revenue related to these contracted services is recognized when earned.
The Company generated $1.1 million and $2.8 million of collaboration revenue during the three and nine months ended September 30, 2017, respectively, compared to $4.1 million and $7.4 million during the same periods in 2016.
Manufacturing revenue – BMS
BMS and the Company also entered into a binding term sheet for the Company to supply gene therapy products during the clinical and commercial phase to BMS. Revenues from product sales will be recognized when earned. To date the Company has not supplied any clinical and commercial product to BMS.
Chiesi collaboration
In 2013, the Company entered into two agreements with Chiesi, one for the co-development and commercialization of the hemophilia B program (the “Hemophilia Collaboration Agreement”) and one for the commercialization of Glybera (the “Glybera Agreement”, and together with the Collaboration Agreement, the “Chiesi Agreements”) in Europe and selected territories.
In April 2017, the parties agreed to terminate the Glybera Agreement. Accordingly, the Company will not be required to supply Glybera to Chiesi beyond October 2017. In July 2017, the parties terminated the Hemophilia Collaboration Agreement and the Company reacquired rights associated with its hemophilia B program in Europe and selected territories.
License revenue – Chiesi
Upon the closing of the Chiesi Agreements on September 30, 2013, the Company received €17.0 million ($22.1 million) in non-refundable up-front payments. The Company determined that the up-front payments constituted a single unit of accounting that should be amortized as license revenue on a straight-line basis over the performance period of July 2013 through September 2032. In July 2017, the Company fully released the outstanding deferred revenue and recorded $13.8 million other income during the three and nine months ended September 30, 2017.
The Company recognized $0.0 million and $0.0 million of license revenue during the three and nine months ended September 30, 2017, respectively, compared to $0.2 million and $0.7 million during the same periods in 2016. The Company recognized the license revenue for the nine months ended September 30, 2017, net of a $0.5 million reduction for amounts previously amortized and repaid by the Company in accordance with the Glybera Termination Agreement in 2017.
Collaboration revenue – Chiesi
Prior to the termination of the Hemophilia Collaboration Agreement up to June 30,2017, Chiesi reimbursed the Company for 50% of the agreed research and development efforts related to hemophilia B. These reimbursable amounts have been presented as collaboration revenue.
The Company generated $0.0 million and $4.6 million of collaboration revenue from the co-development of hemophilia B during the three and nine months ended September 30, 2017, respectively, compared to $1.9 million and $4.8 million during the same periods in 2016.</t>
  </si>
  <si>
    <t>Property, plant and equipment</t>
  </si>
  <si>
    <t>5 Property, plant and equipment
The following table presents the Company’s property, plant and equipment as of September 30, 2017, and December 31, 2016:
September 30,
December 31,
2017
2016
in thousands
Leasehold improvements
$
33,054
$
30,582
Laboratory equipment
15,952
14,166
Office equipment
2,926
2,710
Construction-in-progress
365
313
Total property, plant, and equipment
52,297
47,771
Less accumulated depreciation
(17,644)
(12,069)
Property, plant and equipment, net
$
34,653
$
35,702
Total depreciation expense was $1.7 million and $5.1 million during the three and nine months ended September 30, 2017, respectively, compared to $1.4 million and $4.1 million during the same periods in 2016. Depreciation expense is allocated to research and development to the extent it relates to the Company’s manufacturing facility and equipment. All other depreciation expenses are allocated to selling, general and administrative expense.</t>
  </si>
  <si>
    <t>Intangible assets</t>
  </si>
  <si>
    <t>6 Intangible assets
The Company’s intangible assets include acquired licenses and acquired research and development (“Acquired R&amp;D”) and are presented in the following table:
September 30,
December 31,
2017
2016
in thousands
Licenses
$
9,417
$
7,799
Acquired research &amp; development
5,512
4,908
Total intangible assets
14,929
12,707
Less accumulated amortization and impairment
(5,902)
(4,383)
Intangible assets, net
$
9,027
$
8,324
Amortization expense was $0.1 million and $0.9 million for the three and nine months ended September 30, 2017, respectively, compared to $0.1 million and $0.4 million during the same periods in 2016. All amortization was included in research and development expenses, except for $0.6 million related to the termination of the Chiesi collaboration, which was presented in other expense in the nine months ended September 30, 2017.</t>
  </si>
  <si>
    <t>7 Accrued expenses and other current liabilities
Accrued expenses and other current liabilities include the following items:
September 30,
December 31,
2017
2016
in thousands
Accruals for services provided by vendors-not yet billed
$
3,236
$
3,824
Personnel related accruals and liabilities
4,481
5,559
Other current liabilities
2,448
383
Total
$
10,165
$
9,766
According to the Glybera Termination Agreement the Company is responsible for terminating the Phase IV post-approval study. The Company accrued $0.9 million (presented as other expenses) during the three months ended June 30, 2017, related to such costs. As of September 30, 2017, the accrual for these amounts was $0.9 million of which $0.6 million is included in other current liabilities.
In addition, as of September 30, 2017 the Company owed $1.2 million to the former shareholders of InoCard (included in other current liabilities on the accompanying balance sheet).
Restructuring plan
In November 2016, the Company announced a plan to restructure its activities resulting from a company-wide strategic review with the aim of refocusing its pipeline, consolidating its manufacturing capabilities into its Lexington, Massachusetts site, reducing operating costs and enhancing overall execution. At various dates between December 2016 and September 2017, the Company entered into termination agreements with certain employees. Depending on the individual fact pattern the Company accrues the related termination costs over the service period or at the date of communication to the employees. Changes in accrued termination benefits (included in research and development expenses) for the nine months ended September 30, 2017, are detailed in the table below.
Accrued
termination
benefits
in thousands
Balance at December 31, 2016
$
1,148
Accrued through profit and loss
1,677
Payments
(1,812)
Currency translation effects
88
Balance at September 30, 2017
$
1,101</t>
  </si>
  <si>
    <t>Long-term debt</t>
  </si>
  <si>
    <t>8 Long-term debt
On June 14, 2013, the Company entered into a venture debt loan facility with Hercules, which was amended and restated on June 26, 2014, and again on May 6, 2016 (“2016 Amended Facility”). The 2016 Amended Facility extended the maturity date from September 30, 2018, to May 1, 2020. As at September 30, 2017, and December 31, 2016, $20.0 million was outstanding. The interest rate is adjustable and is the greater of (i) 8.25% or (ii) 8.25% plus the prime rate less 5.25%. Under the 2016 Amended Facility, the interest rate will initially be 8.25% per annum with a back-end fee of 4.85% and a facility fee of 0.75% of the outstanding loan amounts. The interest-only payment period expires on November 2017, but can be extended to May 2018 upon the Company raising a cumulative $30.0 million in up-front corporate payments and/or proceeds from equity financings (“Raisings”), and further extended to November 2018 upon the Company raising a cumulative $50.0 million from such Raisings.
The amortized cost of the 2016 Amended Facility, was $20.6 million as of September 30, 2017, compared to $20.2 million as of December 31, 2016, and is recorded net of discount and debt issuance costs. The foreign currency gain on the loan in the three and nine months ended September 30, 2017, was $0.7 million and $2.3 million, respectively, compared to a foreign currency loss of $0.2 million and $0.4 million during the same periods in 2016. The fair value of the loan approximates its carrying amount, as the loan is amortized at a market conforming interest rate and the impact of discounting is insignificant.
Interest expense associated with the 2016 Amended Facility during the three and nine months ended September 30, 2017, was $0.6 million and $1.6 million, respectively, compared to $0.5 million and $1.7 million during the same periods in 2016.
As a covenant in the 2016 Amended Facility, the Company has periodic reporting requirements and is required to keep a minimum cash balance deposited in bank accounts in the United States, equivalent to the lesser of the outstanding balance of principal due and 50% of worldwide cash reserves. This restriction on the cash reserves only relates to the location of the cash reserves, and such cash reserves can be used at the discretion of the Company. In combination with other covenants, the 2016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he Company secured the facilities by pledging the shares in its subsidiaries, substantially all its receivables, moveable assets as well as the equipment, fixtures, inventory and cash of uniQure Inc.</t>
  </si>
  <si>
    <t>Shareholders’ equity</t>
  </si>
  <si>
    <t>9 Shareholders’ Equity
On September 15, 2017, the Company filed a prospectus supplement to the prospectus dated May 15, 2017, and entered into a sales agreement (the "Sales Agreement") with Leerink Partners LLC (“Leerink”) to establish an “at the market” (“ATM”) equity offering program pursuant to which Leerink can sell, with the Company’s authorization, up to 5 million ordinary shares at prevailing market prices from time to time. The Company will pay Leerink a commission equal to 3% of the gross proceeds of the sales price of all shares sold through it as sales agent under the Sales Agreement. The Company has not yet sold any ordinary shares under the Sales Agreement and has not received any gross proceeds. The Company capitalized $0.4 million of expenses related to this offering (included in other current assets in the accompanying balance sheet).</t>
  </si>
  <si>
    <t>Share-based compensation</t>
  </si>
  <si>
    <t>10 Share-based compensation
Share-based compensation expense recognized by classification included in the consolidated statements of operations and comprehensive loss was as follows:
Three months ended September 30,
Nine months ended September 30,
2017
2016
2017
2016
in thousands
Research and development - employees
$
1,131
$
893
$
2,612
$
2,670
Selling, general and administrative - employees
1,316
30
3,366
1,680
Research and development - non-employees
—
—
—
670
Total
$
2,447
$
923
$
5,978
$
5,020
Share-based compensation expense recognized by award type was as follows:
Three months ended September 30,
Nine months ended September 30,
2017
2016
2017
2016
Award type
in thousands
Share options
$
638
$
718
$
2,347
$
4,408
Restricted share units (“RSUs”)
728
88
1,960
323
Performance share units (“PSUs”)
1,081
117
1,671
289
Total
$
2,447
$
923
$
5,978
$
5,020
As of September 30, 2017, the unrecognized compensation costs related to unvested awards under the various share-based compensation plans were:
Weighted-average
Unrecognized
remaining
compensation
period for
costs
recognition
Award type
in thousands
in years
Share options
$
7,041
2.52
Restricted share units
4,003
1.64
Performance share units
3,747
1.84
Total
$
14,791
2.11
The Company satisfies the exercise of share options and vesting of RSUs and PSUs through newly issued shares.
The Company’s share-based compensation plans include the 2014 Amended and Restated Share Option Plan (the “2014 Plan”) and inducement grants under Rule 5653(c)(4) of the NASDAQ Global Select Market with characteristics similar to the 2014 Plan (classified as “Other Plans”). The Company previously had a 2012 Equity Incentive Plan (the “2012 Plan”) and issued options to purchase ordinary shares to the shareholders of 4D in connection with a collaboration and license agreement between the Company and 4D dated as of January 2014 (classified as “Other Plans”).
2014 Plan
Share options
The following table summarizes option activity under the Company’s 2014 Plan for the nine months ended September 30, 2017:
2014 plan
Weighted average
Options
exercise price
Outstanding at December 31, 2016
1,812,766
$
12.47
Granted
949,350
$
6.17
Forfeited
(348,697)
$
7.95
Expired
(164,106)
$
14.46
Exercised
(8,125)
$
7.49
Outstanding at September 30, 2017
2,241,188
$
10.38
Fully vested and exercisable
820,522
$
12.58
Outstanding and expected to vest
1,420,666
$
9.10
Total weighted average grant date fair value of options issued during the period (in $ million)
$
3.5
Grants during the period to directors and officers
641,250
$
6.43
Proceeds from option sales (in $ million)
—
Options to purchase ordinary shares granted to the Company’s non-executive directors, other than those granted upon appointment will vest one year from the date of grant.
The fair value of each option issued was estimated at the date of grant using the Hull &amp; White option pricing model with the following weighted-average assumptions:
Three months ended September 30,
Nine months ended September 30,
Assumptions
2017
2016
2017
2016
Expected volatility
80%
75%
75% - 80%
75%
Expected terms (in years)
10 years
10 years
10 years
10 years
Risk free interest rate
2.40% - 2.48%
1.52% - 1.89%
2.40% - 2.81%
0.16% - 1.96%
Expected dividends
0%
0%
0%
0%
Restricted Share Units (RSUs)
The following table summarizes the RSUs activity for the nine months ended September 30, 2017:
RSU
Weighted average
grant-date fair
Number of shares
value
Non-vested at December 31, 2016
307,063
$
9.11
Granted
428,350
$
6.00
Vested
(25,000)
$
18.21
Forfeited
(38,550)
$
7.15
Non-vested at September 30, 2017
671,863
$
6.90
Total weighted average grant date fair value of RSUs issued during the period (in $ million)
$
2.6
Grants during the period to directors and officers
255,000
$
5.95
RSUs vest over one to three years. RSUs granted in March 2017 to the Company’s Chief Executive Officer will vest equally over two years from the date of grant and RSUs granted to non-executive directors will vest one year from the date of grant. RSUs granted during the period include 255,000 RSUs granted to directors and officers
Performance Share Units (PSUs)
The following table summarizes the PSUs activity for the nine months ended September 30, 2017:
PSU
Weighted average
grant-date fair
Number of shares
value
Non-vested at December 31, 2016
111,564
$
5.76
Granted
13,000
$
4.99
Retired
(12,000)
$
5.76
Vested
(58,500)
$
5.76
Non-vested at September 30, 2017
54,064
$
5.57
PSUs awarded but not yet earned
437,060
Total non-vested and discretionary PSUs
491,124
Total weighted average grant date fair value of PSUs awarded during the period (in $ million)
$
2.0
In January 2017, the Company awarded PSUs to its executives and other members of senior management. These PSUs are earned based on the Board’s assessment of the level of achievement of agreed performance targets through December 31, 2017.
In September 2016, the Company awarded PSUs to its Chief Executive Officer, subject to the successful implementation of the strategic plan. The earning of these PSUs is based on the Board’s assessment of the Chief Executive Officer’s performance through December 31, 2017.
Other Plans
Under Rule 5653(c)(4) of the NASDAQ Global Select Market, the Company grants share options and RSUs to officers as a material inducement to enter into employment with the Company. In 2017, the Company granted 175,000 inducement RSUs with a grant date fair value of $1.0 million.
The following table summarizes option activity under Other Plans for the nine months ended September 30, 2017:
Other plans
Weighted average
Options
exercise price
Outstanding at December 31, 2016
187,500
$
17.93
Granted
300,000
$
6.90
Expired
(62,500)
$
27.82
Outstanding at September 30, 2017
425,000
$
8.69
Fully vested and exercisable
39,062
$
12.98
Outstanding and expected to vest
385,938
$
8.25
Total weighted average grant date fair value of options issued during the period (in $ million)
$
1.2
The fair value of the inducement grant options was estimated at the date of grant using the Hull &amp; White option pricing model with the same assumptions as used in determining the fair value of options issued under the 2014 Plan.
2012 Plan
The following table summarizes option activity under the Company’s 2012 Plan for the nine months ended September 30, 2017:
2012 plan
Weighted average
Options
exercise price
Outstanding at December 31, 2016
483,006
€
5.13
Exercised
(286,804)
€
3.07
Forfeited
(5,000)
€
3.07
Expired
(9,000)
€
3.07
Outstanding, fully vested and exercisable at September 30, 2017
182,202
€
8.52
Options exercised under the 2012 plan during the nine months ended September 30, 2017, resulted in total proceeds to the Company of $1.0 million.</t>
  </si>
  <si>
    <t>Income taxes</t>
  </si>
  <si>
    <t>11 Income taxes
Deferred tax assets and deferred tax liabilities are recognized based on the expected future tax consequences temporary differences between the financial statement carrying amounts and the income tax basis of assets and liabilities, using current statutory rates. A valuation allowance is recorded against deferred tax assets if it is more likely than not that some or all the deferred tax assets will not be realized. Due to the uncertainty surrounding the realization of the favorable tax attributes in future tax returns, the Company has recorded a full valuation allowance against the Company’s otherwise recognizable net deferred tax assets.</t>
  </si>
  <si>
    <t>Basic and diluted earnings per share</t>
  </si>
  <si>
    <t>12 Basic and diluted earnings per share
Diluted earnings per share is calculated by adjusting the weighted average number of ordinary shares outstanding, assuming conversion of all potentially dilutive ordinary shares. As the Company has incurred a loss, all potentially dilutive ordinary shares would have an antidilutive effect, if converted, and thus have been excluded from the computation of loss per share.
The potentially dilutive ordinary shares are summarized below:
September 30,
September 30,
2017
2016
ordinary shares
BMS warrants
5,286,254
3,442,655
Warrants
37,175
37,175
Stock options under 2012 Plan
182,202
681,057
Stock options under 2014 Plan
2,241,188
2,036,372
Stock options (other)
425,000
325,000
Non-vested and earned RSUs and PSUs
900,927
297,198
Total potential dilutive ordinary shares
9,072,746
6,819,457</t>
  </si>
  <si>
    <t>Leases</t>
  </si>
  <si>
    <t>13 Leases
The Company leases various office space and laboratory space under the following operating lease agreements:
Lexington, Massachusetts / United States
In July 2013, uniQure entered into a lease for a facility in Lexington, Massachusetts, United States. The term of the lease commenced in November 2013 and was set for 10 years and is non-cancellable. The lease for this facility terminates in 2024, and subject to the provisions of the lease, may be renewed for two subsequent five-year terms. The lease provides for annual minimum increases in rent, based on a consumer price index.
Amsterdam / The Netherlands
In March 2016, the Company entered into a 16-year lease for a facility in Amsterdam, the Netherlands, and amended this agreement in June 2016. The Company consolidated its three Amsterdam sites into the new site at the end of May 2017. The lease for this facility terminates in 2032, with an option to extend in increments of five year periods. The lease contract provides for annual minimum increases in rent, based on a consumer price index.
As of September 30, 2017, aggregate minimum lease payments for the calendar years and lease incentives received were as follows:
Lexington
Amsterdam
Total
in thousands
2017 (three months remaining)
$
453
$
—
$
453
2018
1,849
1,963
3,812
2019
1,903
1,963
3,866
2020
1,956
1,963
3,919
2021 and beyond
6,899
21,595
28,494
Total minimum lease payments
$
13,060
$
27,484
$
40,544
Deferred rent related to lease incentives
$
5,739
$
3,814
$
9,553
Current portion
724
—
724
Rent expense is calculated on a straight-line basis over the term of the leases and considers the lease incentives received. Aggregate rent expense was as follows:
Three months ended September 30,
Nine months ended September 30,
2017
2016
2017
2016
in thousands
Rent expense-Lexington
$
276
$
276
$
828
$
828
Rent expense-Amsterdam
555
782
2,080
2,089
Total rent expense
$
831
$
1,058
$
2,908
$
2,917</t>
  </si>
  <si>
    <t>Other commitments</t>
  </si>
  <si>
    <t>14 Other commitments
The Company’s predecessor entity received a technical development loan from the Dutch government in relation to the development of Glybera. The Company is required to repay the grant through a percentage of revenue derived from product sales of Glybera up to December 31, 2019. Any grant balance remaining at this date will be forgiven. The Company decided not to renew its marketing authorization for Glybera in the European Union, which expires in October 2017. The Company does not expect to derive any revenue from Glybera.</t>
  </si>
  <si>
    <t>Related party transaction</t>
  </si>
  <si>
    <t>15 Related party transaction
On August 7, 2017, the Company appointed Dr. Sander van Deventer as its Chief Scientific Officer and General Manager of its Amsterdam site. Dr. van Deventer served on the Company’s Board until September 14, 2017. Dr. van Deventer currently is Managing Director at the Company’s largest shareholder Forbion Capital Partners. Dr. van Deventer has agreed to resign as Managing Partner of Forbion Capital Partners by June 30, 2018, it being understood that he will thereafter continue as a venture partner or similar function with Forbion Capital Partners or its affiliated funds for up to 50% of his time. Dr. van Deventer is entitled to EUR 200,000 gross annual salary (“Base Salary”), including an 8% holiday allowance to be paid annually in May based upon the previous year’s gross annual salary. Dr. van Deventer will also be eligible for a bonus amounting to a maximum of 40% of his annual gross salary, such amount to be determined by the Board. On September 20, 2017, Dr. van Deventer was granted an option to purchase 150,000 shares at a price of $8.49, in accordance with the Company’s Amended and Restated 2014 Share Incentive Plan.
On October 26, 2017, the Company and our Chief Executive Officer and Executive Director, Matthew Kapusta, entered into an amendment (the “Amendment”) to Mr. Kapusta’s employment agreement dated December 9, 2014, as previously amended (the “Agreement”). The Amendment changes Mr. Kapusta’s severance entitlement in the event of a termination of his employment that occurs within the period that starts ninety days preceding a Change of Control (as defined in the Agreement) and ends one year following a Change of Control. Mr. Kapusta will be entitled in such circumstances to a lump sum payment equal to two times Mr. Kapusta’s then-current base salary (as defined in the Agreement) to be paid no later than sixty days after the termination date, his bonus (as defined in the Agreement) for the year of termination pro-rated based upon Mr. Kapusta’s termination date, and a lump sum representing and additional two times Mr. Kapusta’s bonus , to be paid no later than sixty days following the termination date. Mr. Kapusta’s employment agreement previously provided for severance payments of one times his then- current base salary, his pro-rated bonus for the year of termination and a lump-sum payment representing one times his bonus. Mr. Kapusta’s other severance entitlements with respect to a termination connected with a Change of Control have not changed.</t>
  </si>
  <si>
    <t>Subsequent event</t>
  </si>
  <si>
    <t>16 Subsequent event
On October 27, 2017, the Company completed its public offering which was announced on October 23, 2017. The Company issued and sold 5,000,000 ordinary shares at $18.25 per ordinary share, resulting in gross proceeds to the Company of approximately $91.3 million. The net proceeds to the Company from this offering were approximately $85.4 million, after deducting underwriting discounts and commissions and other estimated offering expenses payable by the Company. The Company has granted the underwriters an option to purchase up to 750,000 ordinary shares at the public offering price of $18.25 for within thirty days of the date of the underwriting agreement.
The Company intends to use the net proceeds from this offering to fund the continued clinical development of AMT-061 in hemophilia B and other programs, including AMT-130 in Huntington’s disease and other preclinical product candidates focused on rare and orphan diseases and to fund general corporate and working capital purposes.
The above equity financing entitles the Company to extend the interest interest-only payment period of its 2016 Amended Facility by 12 months from November 2017 to November 2018 as described in footnote 8.</t>
  </si>
  <si>
    <t>Summary of significant accounting policies (Policies)</t>
  </si>
  <si>
    <t>Basis of preparation</t>
  </si>
  <si>
    <t>2.1
The Company prepared these unaudit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t>
  </si>
  <si>
    <t>Unaudited interim financial information</t>
  </si>
  <si>
    <t>2.2
The accompanying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s presented.
Certain information and footnote disclosures normally included in annual financial statements prepared in accordance with U.S. GAAP have been omitted. The results of operations for the nine months ended September 30, 2017, are not necessarily indicative of the results to be expected for the full year ending December 31, 2017, or for any other future year or interim period. The accompanying financial statements should be read in conjunction with the audited financial statements and the related notes thereto included in the Company’s Annual Report on Form 10-K for the year ended December 31, 2016, filed with the SEC on March 15, 2017.</t>
  </si>
  <si>
    <t>Use of estimates</t>
  </si>
  <si>
    <t>2.3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si>
  <si>
    <t>Accounting policies</t>
  </si>
  <si>
    <t>2.4
The principal accounting policies applied in the preparation of these unaudited consolidated financial statements are described in the Company’s audited financial statements as of and for the year ended December 31, 2016, and the notes thereto, which are included in the Company’s Annual Report on Form 10-K for the year ended December 31, 2016, filed with the SEC on March 15, 2017. There have been no material changes in the Company’s significant accounting policies during the nine months ended September 30, 2017.</t>
  </si>
  <si>
    <t>Recent accounting pronouncements</t>
  </si>
  <si>
    <t>2.5
There have been no new accounting pronouncements or changes to accounting pronouncements during the nine months ended September 30, 2017, compared to the recent accounting pronouncements described in Note 2.3.22 of the Company’s Annual Report on Form 10-K for the year ended December 31, 2016, which could be expected to materially impact the Company’s unaudited condensed consolidated financial statements except the ones discussed below:
In May 2017, the FASB issued ASU 2017-09, Compensation-stock compensation (topic 718)- scope of modification accounting (“ASU 2017-09”), which provides clarity regarding the applicability of modification accounting in relation to share-based payment awards. Under the new guidance, modification accounting is required only if the fair value, the vesting conditions, or the classification of the award (as equity or liability) changes because of the change in terms or conditions. The effective date for the standard is for fiscal years beginning after December 15, 2017, which for the Company is January 1, 2018. Early adoption is permitted. The new standard is to be applied prospectively. The Company does not expect ASU 2017-09 to have a material impact on its consolidated financial statements.
In February 2016, the FASB issued ASU 2016-02, Leases (Topic 842). Under the new guidance, lessees will be required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Lessees and lessors are required to recognize and measure leases at the beginning of the earliest period presented using a modified retrospective approach. ASU 2016-02 will be effective for the Company beginning in the first quarter of 2019 and early application is permitted. The Company does expect ASU 2016-02 to have a material impact on its consolidated financial statements, primarily from recognition of a right-of-use asset and lease liability in the balance sheet and a shift of cash outflows from operating activities to financing activities.
In July 2015, the FASB issued ASU 2015-14, Revenue from Contracts with Customers: Deferral of the Effective Date (“ASU 2015-14”), which deferred the effective date for ASU 2014-09, Revenue from Contracts with Customers (“ASU 2014-09”), by one year. ASU 2014-09 will supersede the revenue recognition requirements in ASC 605, Revenue Recognition, and requires entities to recognize revenue in a way that depicts the transfer of promised goods or services to customers in an amount that reflects the consideration to which the entity expects to be entitled to in exchange for those goods or services. In 2016, the FASB issued ASU 2016-08, 2016-10 and 2016-12, which provided further clarification on ASU 2014-09. ASU 2014-09 is effective for annual reporting periods beginning after December 15, 2017, including interim periods within that reporting period, which for the Company is January 1, 2018.
The Company has one active product development collaboration with Bristol Myers Squibb (“BMS”). ASU 2014-09 provides for two possible implementation methods, (i) full retrospective application to all periods from January 1, 2015 onwards for revenue recognized in relation to collaborations; or (ii) application of the standard from January 1, 2018, onwards to the BMS collaboration with an adjustment to retained earnings as of December 31, 2017, to include the cumulative adjustment to revenue recognized in prior periods in relation to the BMS collaboration.
The Company currently accounts for the BMS collaboration agreement as a revenue arrangement with multiple elements. The Company’s substantive deliverables under the BMS collaboration agreement include an exclusive license to its technology in the field of cardiovascular disease, research and development services for specific targets chosen by BMS and general development of the Company’s proprietary vector technology, participation in the Joint Steering Committee, and clinical and commercial manufacturing.
The Company is continuing to assess the method of adoption as well as its financial statement disclosures</t>
  </si>
  <si>
    <t>Fair value measurement (Tables)</t>
  </si>
  <si>
    <t>Schedule of assets and liabilities measured at fair value on recurring basis</t>
  </si>
  <si>
    <t>Quoted prices
Significant
Significant
Total
Classification in consolidated
in thousands
At December 31, 2016
Assets:
Cash and cash equivalents
$
132,496
$
—
$
—
$
132,496
Total assets
132,496
—
—
132,496
Liabilities:
Derivative financial instruments - debt
—
—
11
11
Accrued expenses and other current liabilities
Derivative financial instruments - related party
—
—
51
51
Other non-current liabilities
Contingent consideration
—
—
1,838
1,838
Total liabilities
$
—
$
—
$
1,900
$
1,900
At September 30, 2017
Assets:
Cash and cash equivalents
$
88,934
$
—
$
—
$
88,934
Total assets
88,934
—
—
88,934
Liabilities:
Derivative financial instruments - debt
—
—
3
3
Accrued expenses and other current liabilities
Derivative financial instruments - related party
—
—
35
35
Other non-current liabilities
Contingent consideration
—
—
3,610
3,610
Total liabilities
$
—
$
—
$
3,648
$
3,648</t>
  </si>
  <si>
    <t>Schedule of changes in Level 3 items</t>
  </si>
  <si>
    <t>Derivative
Contingent
financial
consideration
instruments
Total
in thousands
Balance at December 31, 2016
$
1,838
$
62
$
1,900
(Gains) / losses recognized in profit or loss
2,704
(29)
2,675
Amounts due (presented in Accrued expenses and other current liabilities)
(1,181)
—
(1,181)
Currency translation effects
249
5
254
Balance at September 30, 2017
$
3,610
$
38
$
3,648
Derivative
Contingent
financial
consideration
instruments
Total
in thousands
Balance at December 31, 2015
$
2,926
$
837
$
3,763
(Gains) / losses recognized in profit or loss
(1,569)
(701)
(2,270)
Currency translation effects
87
20
107
Balance at September 30, 2016
$
1,444
$
156
$
1,600</t>
  </si>
  <si>
    <t>Schedule of changes in fair value of unobservable inputs</t>
  </si>
  <si>
    <t>September 30,
2017
in thousands
Change in fair value
Moving out of all milestones by 6 months
$
(231)
Increasing the POS for the first milestone by 20%
1,103
Decreasing the POS for the first milestone by 20%
(1,103)
Reducing the discount rate from 14.5% to 4.5%
1,004
Increasing the discount rate from 14.5% to 24.5%
(590)
December 31,
2016
in thousands
Change in fair value
Moving out of all milestones by 6 months
$
(209)
Increasing the POS for the first milestone by 20%
367
Decreasing the POS for the first milestone by 20%
(367)
Reducing the discount rate from 30% to 20%
638
Increasing the discount rate from 30% to 40%
(309)</t>
  </si>
  <si>
    <t>Collaboration arrangements and concentration of credit risk (Tables)</t>
  </si>
  <si>
    <t>Schedule of collaboration and license revenue</t>
  </si>
  <si>
    <t>Three months ended September 30,
Nine months ended September 30,
2017
2016
2017
2016
in thousands
Bristol Myers Squibb
$
2,260
$
5,125
$
5,877
$
10,396
Chiesi Farmaceutici S.p.A
—
2,096
4,646
5,571
Total
$
2,260
$
7,221
$
10,523
$
15,967</t>
  </si>
  <si>
    <t>Schedule of amounts owed in relation to collaboration</t>
  </si>
  <si>
    <t>September 30,
December 31,
2017
2016
in thousands
Bristol Myers Squibb
$
1,945
$
5,500
Chiesi Farmaceutici S.p.A
—
3,680
Total
$
1,945
$
9,180</t>
  </si>
  <si>
    <t>Property, plant and equipment (Tables)</t>
  </si>
  <si>
    <t>Schedule of property, plant and equipment</t>
  </si>
  <si>
    <t>September 30,
December 31,
2017
2016
in thousands
Leasehold improvements
$
33,054
$
30,582
Laboratory equipment
15,952
14,166
Office equipment
2,926
2,710
Construction-in-progress
365
313
Total property, plant, and equipment
52,297
47,771
Less accumulated depreciation
(17,644)
(12,069)
Property, plant and equipment, net
$
34,653
$
35,702</t>
  </si>
  <si>
    <t>Intangible assets (Tables)</t>
  </si>
  <si>
    <t>Schedule of finite-lived intangible assets</t>
  </si>
  <si>
    <t>September 30,
December 31,
2017
2016
in thousands
Licenses
$
9,417
$
7,799
Acquired research &amp; development
5,512
4,908
Total intangible assets
14,929
12,707
Less accumulated amortization and impairment
(5,902)
(4,383)
Intangible assets, net
$
9,027
$
8,324</t>
  </si>
  <si>
    <t>Accrued expenses and other current liabilities (Tables)</t>
  </si>
  <si>
    <t>Schedule of accrued expenses and other current liabilities</t>
  </si>
  <si>
    <t>September 30,
December 31,
2017
2016
in thousands
Accruals for services provided by vendors-not yet billed
$
3,236
$
3,824
Personnel related accruals and liabilities
4,481
5,559
Other current liabilities
2,448
383
Total
$
10,165
$
9,766</t>
  </si>
  <si>
    <t>Schedule of change in accrual of termination benefits</t>
  </si>
  <si>
    <t>Accrued
termination
benefits
in thousands
Balance at December 31, 2016
$
1,148
Accrued through profit and loss
1,677
Payments
(1,812)
Currency translation effects
88
Balance at September 30, 2017
$
1,101</t>
  </si>
  <si>
    <t>Share-based compensation (Tables)</t>
  </si>
  <si>
    <t>Schedule of share-based compensation expense by classification included in consolidated statements of operations and comprehensive loss</t>
  </si>
  <si>
    <t>Three months ended September 30,
Nine months ended September 30,
2017
2016
2017
2016
in thousands
Research and development - employees
$
1,131
$
893
$
2,612
$
2,670
Selling, general and administrative - employees
1,316
30
3,366
1,680
Research and development - non-employees
—
—
—
670
Total
$
2,447
$
923
$
5,978
$
5,020</t>
  </si>
  <si>
    <t>Schedule of share-based compensation expense</t>
  </si>
  <si>
    <t>Three months ended September 30,
Nine months ended September 30,
2017
2016
2017
2016
Award type
in thousands
Share options
$
638
$
718
$
2,347
$
4,408
Restricted share units (“RSUs”)
728
88
1,960
323
Performance share units (“PSUs”)
1,081
117
1,671
289
Total
$
2,447
$
923
$
5,978
$
5,020</t>
  </si>
  <si>
    <t>Schedule of unrecognized compensation cost related to unvested awards</t>
  </si>
  <si>
    <t>Weighted-average
Unrecognized
remaining
compensation
period for
costs
recognition
Award type
in thousands
in years
Share options
$
7,041
2.52
Restricted share units
4,003
1.64
Performance share units
3,747
1.84
Total
$
14,791
2.11</t>
  </si>
  <si>
    <t>Schedule of weighted-average assumptions for fair value of option issued</t>
  </si>
  <si>
    <t>Three months ended September 30,
Nine months ended September 30,
Assumptions
2017
2016
2017
2016
Expected volatility
80%
75%
75% - 80%
75%
Expected terms (in years)
10 years
10 years
10 years
10 years
Risk free interest rate
2.40% - 2.48%
1.52% - 1.89%
2.40% - 2.81%
0.16% - 1.96%
Expected dividends
0%
0%
0%
0%</t>
  </si>
  <si>
    <t>Summary of RSUs activity</t>
  </si>
  <si>
    <t>RSU
Weighted average
grant-date fair
Number of shares
value
Non-vested at December 31, 2016
307,063
$
9.11
Granted
428,350
$
6.00
Vested
(25,000)
$
18.21
Forfeited
(38,550)
$
7.15
Non-vested at September 30, 2017
671,863
$
6.90
Total weighted average grant date fair value of RSUs issued during the period (in $ million)
$
2.6
Grants during the period to directors and officers
255,000
$
5.95</t>
  </si>
  <si>
    <t>Summary of PSUs activity</t>
  </si>
  <si>
    <t>PSU
Weighted average
grant-date fair
Number of shares
value
Non-vested at December 31, 2016
111,564
$
5.76
Granted
13,000
$
4.99
Retired
(12,000)
$
5.76
Vested
(58,500)
$
5.76
Non-vested at September 30, 2017
54,064
$
5.57
PSUs awarded but not yet earned
437,060
Total non-vested and discretionary PSUs
491,124
Total weighted average grant date fair value of PSUs awarded during the period (in $ million)
$
2.0</t>
  </si>
  <si>
    <t>2014 Plan</t>
  </si>
  <si>
    <t>Summary of option activity</t>
  </si>
  <si>
    <t>2014 plan
Weighted average
Options
exercise price
Outstanding at December 31, 2016
1,812,766
$
12.47
Granted
949,350
$
6.17
Forfeited
(348,697)
$
7.95
Expired
(164,106)
$
14.46
Exercised
(8,125)
$
7.49
Outstanding at September 30, 2017
2,241,188
$
10.38
Fully vested and exercisable
820,522
$
12.58
Outstanding and expected to vest
1,420,666
$
9.10
Total weighted average grant date fair value of options issued during the period (in $ million)
$
3.5
Grants during the period to directors and officers
641,250
$
6.43
Proceeds from option sales (in $ million)
—</t>
  </si>
  <si>
    <t>2012 Plan</t>
  </si>
  <si>
    <t>2012 plan
Weighted average
Options
exercise price
Outstanding at December 31, 2016
483,006
€
5.13
Exercised
(286,804)
€
3.07
Forfeited
(5,000)
€
3.07
Expired
(9,000)
€
3.07
Outstanding, fully vested and exercisable at September 30, 2017
182,202
€
8.52</t>
  </si>
  <si>
    <t>Other Plans</t>
  </si>
  <si>
    <t>Other plans
Weighted average
Options
exercise price
Outstanding at December 31, 2016
187,500
$
17.93
Granted
300,000
$
6.90
Expired
(62,500)
$
27.82
Outstanding at September 30, 2017
425,000
$
8.69
Fully vested and exercisable
39,062
$
12.98
Outstanding and expected to vest
385,938
$
8.25
Total weighted average grant date fair value of options issued during the period (in $ million)
$
1.2</t>
  </si>
  <si>
    <t>Basic and diluted earnings per share (Tables)</t>
  </si>
  <si>
    <t>Schedule of potential dilutive common shares</t>
  </si>
  <si>
    <t>September 30,
September 30,
2017
2016
ordinary shares
BMS warrants
5,286,254
3,442,655
Warrants
37,175
37,175
Stock options under 2012 Plan
182,202
681,057
Stock options under 2014 Plan
2,241,188
2,036,372
Stock options (other)
425,000
325,000
Non-vested and earned RSUs and PSUs
900,927
297,198
Total potential dilutive ordinary shares
9,072,746
6,819,457</t>
  </si>
  <si>
    <t>Leases (Tables)</t>
  </si>
  <si>
    <t>Schedule of minimum lease payments</t>
  </si>
  <si>
    <t>Lexington
Amsterdam
Total
in thousands
2017 (three months remaining)
$
453
$
—
$
453
2018
1,849
1,963
3,812
2019
1,903
1,963
3,866
2020
1,956
1,963
3,919
2021 and beyond
6,899
21,595
28,494
Total minimum lease payments
$
13,060
$
27,484
$
40,544
Deferred rent related to lease incentives
$
5,739
$
3,814
$
9,553
Current portion
724
—
724</t>
  </si>
  <si>
    <t>Summary of aggregate rent expense</t>
  </si>
  <si>
    <t>Three months ended September 30,
Nine months ended September 30,
2017
2016
2017
2016
in thousands
Rent expense-Lexington
$
276
$
276
$
828
$
828
Rent expense-Amsterdam
555
782
2,080
2,089
Total rent expense
$
831
$
1,058
$
2,908
$
2,917</t>
  </si>
  <si>
    <t>Fair value measurement - Assets and Liabilities (Details) - Recurring - USD ($) $ in Thousands</t>
  </si>
  <si>
    <t>Assets, Fair Value Disclosure [Abstract]</t>
  </si>
  <si>
    <t>Liabilities, Fair Value Disclosure [Abstract]</t>
  </si>
  <si>
    <t>Contingent consideration</t>
  </si>
  <si>
    <t>Related party</t>
  </si>
  <si>
    <t>Derivative financial instruments</t>
  </si>
  <si>
    <t>Debt</t>
  </si>
  <si>
    <t>Fair value hierarchy Level 1</t>
  </si>
  <si>
    <t>Fair value hierarchy Level 3</t>
  </si>
  <si>
    <t>Fair value hierarchy Level 3 | Related party</t>
  </si>
  <si>
    <t>Fair value hierarchy Level 3 | Debt</t>
  </si>
  <si>
    <t>Fair value measurement - Changes in Level 3 Liabilities and Contingent Consideration (Details) - USD ($) $ in Thousands</t>
  </si>
  <si>
    <t>1 Months Ended</t>
  </si>
  <si>
    <t>12 Months Ended</t>
  </si>
  <si>
    <t>Aug. 31, 2017</t>
  </si>
  <si>
    <t>Jun. 30, 2017</t>
  </si>
  <si>
    <t>Dec. 31, 2014</t>
  </si>
  <si>
    <t>Changes in Level 3 liabilities</t>
  </si>
  <si>
    <t>Beginning Balance</t>
  </si>
  <si>
    <t>(Gains) / losses recognized in profit or loss</t>
  </si>
  <si>
    <t>Amounts due (presented in Accrued expenses and other current liabilities)</t>
  </si>
  <si>
    <t>Currency translation effects</t>
  </si>
  <si>
    <t>Ending Balance</t>
  </si>
  <si>
    <t>Risk-free adjusted discount rate (as a percent)</t>
  </si>
  <si>
    <t>30.00%</t>
  </si>
  <si>
    <t>Company's weighted average rate of capital</t>
  </si>
  <si>
    <t>14.50%</t>
  </si>
  <si>
    <t>Percentage of future milestones that can be settled with ordinary shares</t>
  </si>
  <si>
    <t>100.00%</t>
  </si>
  <si>
    <t>Percentage of future milestones that can be settled with ordinary shares, reduced rate</t>
  </si>
  <si>
    <t>50.00%</t>
  </si>
  <si>
    <t>Increase in fair value of the contingent consideration</t>
  </si>
  <si>
    <t>Contingent consideration | InoCard</t>
  </si>
  <si>
    <t>Moving out of all milestones, in months</t>
  </si>
  <si>
    <t>6 months</t>
  </si>
  <si>
    <t>Increasing the POS for the first milestone</t>
  </si>
  <si>
    <t>20.00%</t>
  </si>
  <si>
    <t>Decreasing the POS for the first milestone</t>
  </si>
  <si>
    <t>Reducing the discount rate</t>
  </si>
  <si>
    <t>4.50%</t>
  </si>
  <si>
    <t>Increasing the discount rate</t>
  </si>
  <si>
    <t>24.50%</t>
  </si>
  <si>
    <t>40.00%</t>
  </si>
  <si>
    <t>Level 3 Derivative financial instruments</t>
  </si>
  <si>
    <t>Delay in milestones by 6 months | Contingent consideration | InoCard</t>
  </si>
  <si>
    <t>Change in fair value</t>
  </si>
  <si>
    <t>Increasing the POS for the first milestone by 20% | Contingent consideration | InoCard</t>
  </si>
  <si>
    <t>Decreasing the POS for the first milestone by 20% | Contingent consideration | InoCard</t>
  </si>
  <si>
    <t>Reducing the discount rate from 30% to 20% | Contingent consideration | InoCard</t>
  </si>
  <si>
    <t>Increasing the discount rate from 30% to 40% | Contingent consideration | InoCard</t>
  </si>
  <si>
    <t>Fair value measurement - BMS warrants (Details) - USD ($) $ in Millions</t>
  </si>
  <si>
    <t>Recurring | Fair value hierarchy Level 3 | BMS Warrants</t>
  </si>
  <si>
    <t>Fair value measurements</t>
  </si>
  <si>
    <t>Fair value of derivative asset</t>
  </si>
  <si>
    <t>Fair value measurement - BMS collaboration (Details)</t>
  </si>
  <si>
    <t>Sep. 30, 2017$ / shares</t>
  </si>
  <si>
    <t>BMS Warrants</t>
  </si>
  <si>
    <t>Collaboration arrangements</t>
  </si>
  <si>
    <t>Number of trading days used to calculate Volume Weighted Average Price ("VWAP")</t>
  </si>
  <si>
    <t>20 days</t>
  </si>
  <si>
    <t>Number of days prior to purchase or exercise used to calculate Volume Weighted Average Price ("VWAP")</t>
  </si>
  <si>
    <t>5 days</t>
  </si>
  <si>
    <t>Exercise price in respect of each warrant</t>
  </si>
  <si>
    <t>Compounded annual growth rate used to determine fair value of exercise price</t>
  </si>
  <si>
    <t>10.00%</t>
  </si>
  <si>
    <t>uniQure N.V. | First Six New Targets Or Designation Of Sixth Target | BMS</t>
  </si>
  <si>
    <t>Ownership percentage required per agreement</t>
  </si>
  <si>
    <t>14.90%</t>
  </si>
  <si>
    <t>uniQure N.V. | First Nine New Targets Or Designation Of Ninth Target | BMS</t>
  </si>
  <si>
    <t>19.90%</t>
  </si>
  <si>
    <t>Collaboration arrangements and concentration of credit risk - Revenues from and amounts owed with collaboration partners (Details) - USD ($) $ in Thousands</t>
  </si>
  <si>
    <t>Revenues</t>
  </si>
  <si>
    <t>Collaboration arrangement</t>
  </si>
  <si>
    <t>Amounts owed from partners in relation to the collaboration</t>
  </si>
  <si>
    <t>Collaboration arrangement | BMS</t>
  </si>
  <si>
    <t>Collaboration arrangement | Chiesi Pharmaceutical</t>
  </si>
  <si>
    <t>Collaboration arrangements and concentration of credit risk - BMS collaboration (Details) $ in Thousands</t>
  </si>
  <si>
    <t>Jul. 31, 2015USD ($)</t>
  </si>
  <si>
    <t>Sep. 30, 2017USD ($)</t>
  </si>
  <si>
    <t>Sep. 30, 2016USD ($)</t>
  </si>
  <si>
    <t>Sep. 30, 2017USD ($)item</t>
  </si>
  <si>
    <t>Dec. 31, 2016USD ($)</t>
  </si>
  <si>
    <t>May 21, 2015USD ($)</t>
  </si>
  <si>
    <t>Unit of accounting | item</t>
  </si>
  <si>
    <t>License revenue | BMS</t>
  </si>
  <si>
    <t>Number of potential targets included in collaborative agreement | item</t>
  </si>
  <si>
    <t>Deferred Revenue</t>
  </si>
  <si>
    <t>Expected performance term (in years)</t>
  </si>
  <si>
    <t>19 years</t>
  </si>
  <si>
    <t>Royalty term after the first commercial sale</t>
  </si>
  <si>
    <t>10 years</t>
  </si>
  <si>
    <t>License revenue | BMS | First Target Selection</t>
  </si>
  <si>
    <t>Milestone payments to be received upon achievement</t>
  </si>
  <si>
    <t>License revenue | BMS | Second, Third, and Fourth Targets Selection</t>
  </si>
  <si>
    <t>Target designation payment received</t>
  </si>
  <si>
    <t>License revenue | BMS | Fifth through Tenth Targets Selection</t>
  </si>
  <si>
    <t>Maximum target designation payments to which entitled per agreement</t>
  </si>
  <si>
    <t>License revenue | BMS | Other Selected Targets</t>
  </si>
  <si>
    <t>Collaboration arrangements and concentration of credit risk - Chiesi collaboration (Details) $ in Thousands, € in Millions</t>
  </si>
  <si>
    <t>Sep. 30, 2013EUR (€)</t>
  </si>
  <si>
    <t>Sep. 30, 2013USD ($)</t>
  </si>
  <si>
    <t>Jul. 31, 2017USD ($)</t>
  </si>
  <si>
    <t>Percentage of costs to be paid by counterparty</t>
  </si>
  <si>
    <t>Collaboration Revenue</t>
  </si>
  <si>
    <t>License revenue | Chiesi Pharmaceutical</t>
  </si>
  <si>
    <t>Up-front payment received</t>
  </si>
  <si>
    <t>Fully released outstanding deferred revenue recorded in other income</t>
  </si>
  <si>
    <t>Glybera | License revenue | Chiesi Pharmaceutical</t>
  </si>
  <si>
    <t>Reduction to license revenue that was previously amortized and repaid by the Company in accordance with the Termination Agreement</t>
  </si>
  <si>
    <t>Property, plant and equipment, net (Details) - USD ($) $ in Thousands</t>
  </si>
  <si>
    <t>Total property, plant, and equipment</t>
  </si>
  <si>
    <t>Less accumulated depreciation</t>
  </si>
  <si>
    <t>Depreciation</t>
  </si>
  <si>
    <t>Leasehold improvements</t>
  </si>
  <si>
    <t>Laboratory equipment</t>
  </si>
  <si>
    <t>Office equipment</t>
  </si>
  <si>
    <t>Construction-in-progress</t>
  </si>
  <si>
    <t>Intangible assets (Details) - USD ($) $ in Thousands</t>
  </si>
  <si>
    <t>Total intangible assets</t>
  </si>
  <si>
    <t>Less accumulated amortization</t>
  </si>
  <si>
    <t>Amortization expense</t>
  </si>
  <si>
    <t>Licenses</t>
  </si>
  <si>
    <t>Acquired research &amp; development</t>
  </si>
  <si>
    <t>Chiesi Pharmaceutical | Other Expense</t>
  </si>
  <si>
    <t>Accrued expenses and other current liabilities (Details) - USD ($) $ in Thousands</t>
  </si>
  <si>
    <t>Accruals for services provided by vendors-not yet billed</t>
  </si>
  <si>
    <t>Personnel related accruals and liabilities</t>
  </si>
  <si>
    <t>Other current liabilities</t>
  </si>
  <si>
    <t>Amount owed to former shareholders of Inocard</t>
  </si>
  <si>
    <t>Restructuring Reserve</t>
  </si>
  <si>
    <t>Accrued through profit and loss</t>
  </si>
  <si>
    <t>Payments</t>
  </si>
  <si>
    <t>Glybera | Other Current Liabilities</t>
  </si>
  <si>
    <t>Accrued liability current in relation to Phase IV termination</t>
  </si>
  <si>
    <t>Glybera | Other Expense</t>
  </si>
  <si>
    <t>Accrued liability in relation to Phase IV termination</t>
  </si>
  <si>
    <t>Long-term debt (Details) - USD ($) $ in Millions</t>
  </si>
  <si>
    <t>May 06, 2016</t>
  </si>
  <si>
    <t>Long-term Debt</t>
  </si>
  <si>
    <t>Foreign currency gain</t>
  </si>
  <si>
    <t>Foreign currency loss</t>
  </si>
  <si>
    <t>Interest expense on debt</t>
  </si>
  <si>
    <t>Venture debt loan facility with Hercules</t>
  </si>
  <si>
    <t>Outstanding debt</t>
  </si>
  <si>
    <t>Interest rate (as a percent)</t>
  </si>
  <si>
    <t>8.25%</t>
  </si>
  <si>
    <t>Discount rate (as a percent)</t>
  </si>
  <si>
    <t>5.25%</t>
  </si>
  <si>
    <t>Back-end fee (as a percent)</t>
  </si>
  <si>
    <t>4.85%</t>
  </si>
  <si>
    <t>Facility fee (as a percent)</t>
  </si>
  <si>
    <t>0.75%</t>
  </si>
  <si>
    <t>Amount of first cumulative raisings</t>
  </si>
  <si>
    <t>Amount of second cumulative raisings</t>
  </si>
  <si>
    <t>Amortized cost net of discount and debt issuance costs</t>
  </si>
  <si>
    <t>Percentage of worldwide cash reserves</t>
  </si>
  <si>
    <t>Shareholders’ equity (Details) - USD ($) $ in Millions</t>
  </si>
  <si>
    <t>Sep. 15, 2017</t>
  </si>
  <si>
    <t>Shares authorized under the sales agreement with Leerink</t>
  </si>
  <si>
    <t>Commission fee based on gross proceeds of shares sold</t>
  </si>
  <si>
    <t>3.00%</t>
  </si>
  <si>
    <t>Expenses capitalized related to offering</t>
  </si>
  <si>
    <t>Share-based compensation - Compensation cost (Details) - USD ($) $ in Thousands</t>
  </si>
  <si>
    <t>Unrecognized compensation costs</t>
  </si>
  <si>
    <t>Weighted-average remaining period for recognition (in years)</t>
  </si>
  <si>
    <t>2 years 1 month 10 days</t>
  </si>
  <si>
    <t>Research and development expenses | Employees</t>
  </si>
  <si>
    <t>Research and development expenses | Non-employees</t>
  </si>
  <si>
    <t>Selling, general and administrative expense | Employees</t>
  </si>
  <si>
    <t>Share options</t>
  </si>
  <si>
    <t>2 years 6 months 7 days</t>
  </si>
  <si>
    <t>Restricted share units ("RSUs")</t>
  </si>
  <si>
    <t>1 year 7 months 21 days</t>
  </si>
  <si>
    <t>Performance share units ("PSUs")</t>
  </si>
  <si>
    <t>1 year 10 months 2 days</t>
  </si>
  <si>
    <t>Share-based compensation - 2014 Plan Share Options (Details) $ / shares in Units, $ in Millions</t>
  </si>
  <si>
    <t>Sep. 20, 2017$ / sharesshares</t>
  </si>
  <si>
    <t>Sep. 30, 2017€ / shares$ / sharesshares</t>
  </si>
  <si>
    <t>Sep. 30, 2017$ / sharesshares</t>
  </si>
  <si>
    <t>Sep. 30, 2017USD ($)$ / sharesshares</t>
  </si>
  <si>
    <t>Weighted average exercise price</t>
  </si>
  <si>
    <t>Outstanding at beginning of year (in euros/dollars per share) | € / shares</t>
  </si>
  <si>
    <t>Forfeited (in euros/dollars per share) | € / shares</t>
  </si>
  <si>
    <t>Expired (in euros/dollars per share) | € / shares</t>
  </si>
  <si>
    <t>Exercised (in euros/dollars per share) | € / shares</t>
  </si>
  <si>
    <t>Outstanding at end of year (in euros/dollars per share) | € / shares</t>
  </si>
  <si>
    <t>Weighted-average assumptions used to estimate fair value of share options granted during year</t>
  </si>
  <si>
    <t>Expected volatility (as a percent)</t>
  </si>
  <si>
    <t>80.00%</t>
  </si>
  <si>
    <t>75.00%</t>
  </si>
  <si>
    <t>Expected terms (in years)</t>
  </si>
  <si>
    <t>Risk free interest rate, minimum (as a percent)</t>
  </si>
  <si>
    <t>2.40%</t>
  </si>
  <si>
    <t>1.52%</t>
  </si>
  <si>
    <t>0.16%</t>
  </si>
  <si>
    <t>Risk free interest rate, maximum (as a percent)</t>
  </si>
  <si>
    <t>2.48%</t>
  </si>
  <si>
    <t>1.89%</t>
  </si>
  <si>
    <t>2.81%</t>
  </si>
  <si>
    <t>1.96%</t>
  </si>
  <si>
    <t>Expected dividend (as a percent)</t>
  </si>
  <si>
    <t>0.00%</t>
  </si>
  <si>
    <t>Minimum</t>
  </si>
  <si>
    <t>Maximum</t>
  </si>
  <si>
    <t>2014 Plan | Share options</t>
  </si>
  <si>
    <t>Options</t>
  </si>
  <si>
    <t>Outstanding at beginning of year (in shares) | shares</t>
  </si>
  <si>
    <t>Granted (in shares) | shares</t>
  </si>
  <si>
    <t>Forfeited (in shares) | shares</t>
  </si>
  <si>
    <t>Expired (in shares) | shares</t>
  </si>
  <si>
    <t>Exercised (in shares) | shares</t>
  </si>
  <si>
    <t>Outstanding at end of year (in shares) | shares</t>
  </si>
  <si>
    <t>Fully vested and exercisable at end of year (in shares) | shares</t>
  </si>
  <si>
    <t>Outstanding and expected to vest at end of year (in shares) | shares</t>
  </si>
  <si>
    <t>Outstanding at beginning of year (in euros/dollars per share) | $ / shares</t>
  </si>
  <si>
    <t>Granted (in dollars per share) | $ / shares</t>
  </si>
  <si>
    <t>Forfeited (in euros/dollars per share) | $ / shares</t>
  </si>
  <si>
    <t>Expired (in euros/dollars per share) | $ / shares</t>
  </si>
  <si>
    <t>Exercised (in euros/dollars per share) | $ / shares</t>
  </si>
  <si>
    <t>Outstanding at end of year (in euros/dollars per share) | $ / shares</t>
  </si>
  <si>
    <t>Fully vested and exercisable at end of year (in dollars per share) | $ / shares</t>
  </si>
  <si>
    <t>Outstanding and expected to vest at end of year (in dollars per share) | $ / shares</t>
  </si>
  <si>
    <t>Total weighted average grant date fair value of options issued during the period (in $ million) | $</t>
  </si>
  <si>
    <t>2014 Plan | Non-executive directors | Share options</t>
  </si>
  <si>
    <t>Vesting period</t>
  </si>
  <si>
    <t>1 year</t>
  </si>
  <si>
    <t>2014 Plan | Directors and Officers | Share options</t>
  </si>
  <si>
    <t>Share-based compensation - 2014 Plan RSUs (Details) - Restricted share units ("RSUs") - 2014 Plan $ / shares in Units, $ in Millions</t>
  </si>
  <si>
    <t>Number of shares</t>
  </si>
  <si>
    <t>Non-vested at beginning of year (in shares) | shares</t>
  </si>
  <si>
    <t>Vested (in shares) | shares</t>
  </si>
  <si>
    <t>Non-vested at end of year (in shares) | shares</t>
  </si>
  <si>
    <t>Weighted average grant-date fair value</t>
  </si>
  <si>
    <t>Non-vested at beginning of year (in dollars per share) | $ / shares</t>
  </si>
  <si>
    <t>Vested (in dollars per share) | $ / shares</t>
  </si>
  <si>
    <t>Forfeited (in dollars per share) | $ / shares</t>
  </si>
  <si>
    <t>Non-vested at end of year (in dollars per share) | $ / shares</t>
  </si>
  <si>
    <t>Other disclosure</t>
  </si>
  <si>
    <t>Total fair value of shares that vested (in dollars) | $</t>
  </si>
  <si>
    <t>Chief Executive Officer</t>
  </si>
  <si>
    <t>2 years</t>
  </si>
  <si>
    <t>Non-executive directors</t>
  </si>
  <si>
    <t>Directors and Officers</t>
  </si>
  <si>
    <t>3 years</t>
  </si>
  <si>
    <t>Share-based compensation - 2014 Plan PSUs (Details) - 2014 Plan $ / shares in Units, $ in Millions</t>
  </si>
  <si>
    <t>Non-vested at beginning of year (in shares)</t>
  </si>
  <si>
    <t>Granted (in shares)</t>
  </si>
  <si>
    <t>Retired (in shares)</t>
  </si>
  <si>
    <t>Vested (in shares)</t>
  </si>
  <si>
    <t>Non-vested at end of year (in shares)</t>
  </si>
  <si>
    <t>Retired (in dollars per share) | $ / shares</t>
  </si>
  <si>
    <t>PSUs awarded but not yet earned</t>
  </si>
  <si>
    <t>Total non-vested and discretionary PSUs</t>
  </si>
  <si>
    <t>Share-based compensation - Other Plans (Details) $ / shares in Units, $ in Millions</t>
  </si>
  <si>
    <t>Other plans</t>
  </si>
  <si>
    <t>Other disclosures</t>
  </si>
  <si>
    <t>Other plans | Share options</t>
  </si>
  <si>
    <t>Outstanding at beginning of year (in shares)</t>
  </si>
  <si>
    <t>Expired (in shares)</t>
  </si>
  <si>
    <t>Outstanding at end of year (in shares)</t>
  </si>
  <si>
    <t>Fully vested and exercisable at end of year (in shares)</t>
  </si>
  <si>
    <t>Outstanding and expected to vest at end of year (in shares)</t>
  </si>
  <si>
    <t>Other plans | Restricted share units ("RSUs") | Officers</t>
  </si>
  <si>
    <t>Total weighted average grant date fair value of RSUs granted during the period (in $ million) | $</t>
  </si>
  <si>
    <t>Share-based compensation - 2012 Plan (Details) - 9 months ended Sep. 30, 2017 $ in Millions</t>
  </si>
  <si>
    <t>€ / shares</t>
  </si>
  <si>
    <t>USD ($)shares</t>
  </si>
  <si>
    <t>2012 Plan | Share options</t>
  </si>
  <si>
    <t>Proceeds from options exercised | $</t>
  </si>
  <si>
    <t>Basic and diluted earnings per share (Details) - shares</t>
  </si>
  <si>
    <t>Total potential dilutive common shares</t>
  </si>
  <si>
    <t>Warrants</t>
  </si>
  <si>
    <t>Warrants | BMS</t>
  </si>
  <si>
    <t>Stock options | 2012 Plan</t>
  </si>
  <si>
    <t>Stock options | 2014 Plan</t>
  </si>
  <si>
    <t>Stock options | Other Plans</t>
  </si>
  <si>
    <t>Non-vested and earned RSUs and PSUs</t>
  </si>
  <si>
    <t>Leases - Minimum Lease Payments and Rent Expense (Details) - USD ($) $ in Thousands</t>
  </si>
  <si>
    <t>Minimum lease payments</t>
  </si>
  <si>
    <t>2017 (three months remaining)</t>
  </si>
  <si>
    <t>2021 and beyond</t>
  </si>
  <si>
    <t>Total minimum lease payments</t>
  </si>
  <si>
    <t>Deferred rent related to lease incentives</t>
  </si>
  <si>
    <t>Current portion</t>
  </si>
  <si>
    <t>Aggregate rent expense</t>
  </si>
  <si>
    <t>Rent expense</t>
  </si>
  <si>
    <t>Lexington</t>
  </si>
  <si>
    <t>Amsterdam</t>
  </si>
  <si>
    <t>Leases - Narrative (Details)</t>
  </si>
  <si>
    <t>May 31, 2017facility</t>
  </si>
  <si>
    <t>Jun. 30, 2016</t>
  </si>
  <si>
    <t>Mar. 31, 2016</t>
  </si>
  <si>
    <t>Nov. 30, 2013item</t>
  </si>
  <si>
    <t>Lease term (in years)</t>
  </si>
  <si>
    <t>Number of subsequent renewals | item</t>
  </si>
  <si>
    <t>Renewal term (in years)</t>
  </si>
  <si>
    <t>5 years</t>
  </si>
  <si>
    <t>16 years</t>
  </si>
  <si>
    <t>Number of facility sites consolidated into new site | facility</t>
  </si>
  <si>
    <t>Related party transaction (Details)</t>
  </si>
  <si>
    <t>Aug. 07, 2017EUR (€)</t>
  </si>
  <si>
    <t>Related Party Transaction [Line Items]</t>
  </si>
  <si>
    <t>Base salary | €</t>
  </si>
  <si>
    <t>Holiday allowance, as a percent</t>
  </si>
  <si>
    <t>8.00%</t>
  </si>
  <si>
    <t>Maximum bonus, as a percent</t>
  </si>
  <si>
    <t>Share options | 2014 Plan</t>
  </si>
  <si>
    <t>Subsequent event (Details) - USD ($) $ / shares in Units, $ in Thousands</t>
  </si>
  <si>
    <t>Oct. 27, 2017</t>
  </si>
  <si>
    <t>Gross proceeds received from public offering</t>
  </si>
  <si>
    <t>Subsequent events</t>
  </si>
  <si>
    <t>Shares issued in connection with offering</t>
  </si>
  <si>
    <t>Offering price per share of shares issued</t>
  </si>
  <si>
    <t>Net proceeds received from public offering</t>
  </si>
  <si>
    <t>Options granted to underwrite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080008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v>
      </c>
      <c r="B1" s="2" t="s">
        <v>1</v>
      </c>
    </row>
    <row r="2" spans="1:2">
      <c r="B2" s="2" t="s">
        <v>2</v>
      </c>
    </row>
    <row r="3" spans="1:2">
      <c r="A3" s="3" t="s">
        <v>42</v>
      </c>
    </row>
    <row r="4" spans="1:2">
      <c r="A4" s="4" t="s">
        <v>42</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3</v>
      </c>
    </row>
    <row r="4" spans="1:2">
      <c r="A4" s="4" t="s">
        <v>58</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934</v>
      </c>
      <c r="C3" s="7" t="n">
        <v>132496</v>
      </c>
    </row>
    <row r="4" spans="1:3">
      <c r="A4" s="4" t="s">
        <v>28</v>
      </c>
      <c r="C4" s="5" t="n">
        <v>3680</v>
      </c>
    </row>
    <row r="5" spans="1:3">
      <c r="A5" s="4" t="s">
        <v>29</v>
      </c>
      <c r="B5" s="5" t="n">
        <v>1945</v>
      </c>
      <c r="C5" s="5" t="n">
        <v>5500</v>
      </c>
    </row>
    <row r="6" spans="1:3">
      <c r="A6" s="4" t="s">
        <v>30</v>
      </c>
      <c r="B6" s="5" t="n">
        <v>689</v>
      </c>
      <c r="C6" s="5" t="n">
        <v>996</v>
      </c>
    </row>
    <row r="7" spans="1:3">
      <c r="A7" s="4" t="s">
        <v>31</v>
      </c>
      <c r="B7" s="5" t="n">
        <v>747</v>
      </c>
      <c r="C7" s="5" t="n">
        <v>1274</v>
      </c>
    </row>
    <row r="8" spans="1:3">
      <c r="A8" s="4" t="s">
        <v>32</v>
      </c>
      <c r="B8" s="5" t="n">
        <v>92315</v>
      </c>
      <c r="C8" s="5" t="n">
        <v>143946</v>
      </c>
    </row>
    <row r="9" spans="1:3">
      <c r="A9" s="3" t="s">
        <v>33</v>
      </c>
    </row>
    <row r="10" spans="1:3">
      <c r="A10" s="4" t="s">
        <v>34</v>
      </c>
      <c r="B10" s="5" t="n">
        <v>34653</v>
      </c>
      <c r="C10" s="5" t="n">
        <v>35702</v>
      </c>
    </row>
    <row r="11" spans="1:3">
      <c r="A11" s="4" t="s">
        <v>35</v>
      </c>
      <c r="B11" s="5" t="n">
        <v>9027</v>
      </c>
      <c r="C11" s="5" t="n">
        <v>8324</v>
      </c>
    </row>
    <row r="12" spans="1:3">
      <c r="A12" s="4" t="s">
        <v>36</v>
      </c>
      <c r="B12" s="5" t="n">
        <v>522</v>
      </c>
      <c r="C12" s="5" t="n">
        <v>465</v>
      </c>
    </row>
    <row r="13" spans="1:3">
      <c r="A13" s="4" t="s">
        <v>37</v>
      </c>
      <c r="B13" s="5" t="n">
        <v>2469</v>
      </c>
      <c r="C13" s="5" t="n">
        <v>1828</v>
      </c>
    </row>
    <row r="14" spans="1:3">
      <c r="A14" s="4" t="s">
        <v>38</v>
      </c>
      <c r="B14" s="5" t="n">
        <v>46671</v>
      </c>
      <c r="C14" s="5" t="n">
        <v>46319</v>
      </c>
    </row>
    <row r="15" spans="1:3">
      <c r="A15" s="4" t="s">
        <v>39</v>
      </c>
      <c r="B15" s="5" t="n">
        <v>138986</v>
      </c>
      <c r="C15" s="5" t="n">
        <v>190265</v>
      </c>
    </row>
    <row r="16" spans="1:3">
      <c r="A16" s="3" t="s">
        <v>40</v>
      </c>
    </row>
    <row r="17" spans="1:3">
      <c r="A17" s="4" t="s">
        <v>41</v>
      </c>
      <c r="B17" s="5" t="n">
        <v>2987</v>
      </c>
      <c r="C17" s="5" t="n">
        <v>5524</v>
      </c>
    </row>
    <row r="18" spans="1:3">
      <c r="A18" s="4" t="s">
        <v>42</v>
      </c>
      <c r="B18" s="5" t="n">
        <v>10165</v>
      </c>
      <c r="C18" s="5" t="n">
        <v>9766</v>
      </c>
    </row>
    <row r="19" spans="1:3">
      <c r="A19" s="4" t="s">
        <v>43</v>
      </c>
      <c r="B19" s="5" t="n">
        <v>6232</v>
      </c>
      <c r="C19" s="5" t="n">
        <v>605</v>
      </c>
    </row>
    <row r="20" spans="1:3">
      <c r="A20" s="4" t="s">
        <v>44</v>
      </c>
      <c r="B20" s="5" t="n">
        <v>724</v>
      </c>
      <c r="C20" s="5" t="n">
        <v>684</v>
      </c>
    </row>
    <row r="21" spans="1:3">
      <c r="A21" s="4" t="s">
        <v>45</v>
      </c>
      <c r="B21" s="5" t="n">
        <v>4249</v>
      </c>
      <c r="C21" s="5" t="n">
        <v>6142</v>
      </c>
    </row>
    <row r="22" spans="1:3">
      <c r="A22" s="4" t="s">
        <v>46</v>
      </c>
      <c r="B22" s="5" t="n">
        <v>1017</v>
      </c>
    </row>
    <row r="23" spans="1:3">
      <c r="A23" s="4" t="s">
        <v>47</v>
      </c>
      <c r="B23" s="5" t="n">
        <v>25374</v>
      </c>
      <c r="C23" s="5" t="n">
        <v>22721</v>
      </c>
    </row>
    <row r="24" spans="1:3">
      <c r="A24" s="3" t="s">
        <v>48</v>
      </c>
    </row>
    <row r="25" spans="1:3">
      <c r="A25" s="4" t="s">
        <v>49</v>
      </c>
      <c r="B25" s="5" t="n">
        <v>14353</v>
      </c>
      <c r="C25" s="5" t="n">
        <v>19631</v>
      </c>
    </row>
    <row r="26" spans="1:3">
      <c r="A26" s="4" t="s">
        <v>50</v>
      </c>
      <c r="B26" s="5" t="n">
        <v>8829</v>
      </c>
      <c r="C26" s="5" t="n">
        <v>6781</v>
      </c>
    </row>
    <row r="27" spans="1:3">
      <c r="A27" s="4" t="s">
        <v>51</v>
      </c>
      <c r="B27" s="5" t="n">
        <v>67863</v>
      </c>
      <c r="C27" s="5" t="n">
        <v>75612</v>
      </c>
    </row>
    <row r="28" spans="1:3">
      <c r="A28" s="4" t="s">
        <v>52</v>
      </c>
      <c r="B28" s="5" t="n">
        <v>2593</v>
      </c>
      <c r="C28" s="5" t="n">
        <v>1838</v>
      </c>
    </row>
    <row r="29" spans="1:3">
      <c r="A29" s="4" t="s">
        <v>53</v>
      </c>
      <c r="B29" s="5" t="n">
        <v>367</v>
      </c>
      <c r="C29" s="5" t="n">
        <v>51</v>
      </c>
    </row>
    <row r="30" spans="1:3">
      <c r="A30" s="4" t="s">
        <v>54</v>
      </c>
      <c r="B30" s="5" t="n">
        <v>94005</v>
      </c>
      <c r="C30" s="5" t="n">
        <v>103913</v>
      </c>
    </row>
    <row r="31" spans="1:3">
      <c r="A31" s="4" t="s">
        <v>55</v>
      </c>
      <c r="B31" s="5" t="n">
        <v>119379</v>
      </c>
      <c r="C31" s="5" t="n">
        <v>126634</v>
      </c>
    </row>
    <row r="32" spans="1:3">
      <c r="A32" s="4" t="s">
        <v>56</v>
      </c>
      <c r="B32" s="4" t="s">
        <v>57</v>
      </c>
      <c r="C32" s="4" t="s">
        <v>57</v>
      </c>
    </row>
    <row r="33" spans="1:3">
      <c r="A33" s="3" t="s">
        <v>58</v>
      </c>
    </row>
    <row r="34" spans="1:3">
      <c r="A34" s="4" t="s">
        <v>59</v>
      </c>
      <c r="B34" s="5" t="n">
        <v>1612</v>
      </c>
      <c r="C34" s="5" t="n">
        <v>1593</v>
      </c>
    </row>
    <row r="35" spans="1:3">
      <c r="A35" s="4" t="s">
        <v>60</v>
      </c>
      <c r="B35" s="5" t="n">
        <v>471648</v>
      </c>
      <c r="C35" s="5" t="n">
        <v>464653</v>
      </c>
    </row>
    <row r="36" spans="1:3">
      <c r="A36" s="4" t="s">
        <v>61</v>
      </c>
      <c r="B36" s="5" t="n">
        <v>-5809</v>
      </c>
      <c r="C36" s="5" t="n">
        <v>-6557</v>
      </c>
    </row>
    <row r="37" spans="1:3">
      <c r="A37" s="4" t="s">
        <v>62</v>
      </c>
      <c r="B37" s="5" t="n">
        <v>-447844</v>
      </c>
      <c r="C37" s="5" t="n">
        <v>-396058</v>
      </c>
    </row>
    <row r="38" spans="1:3">
      <c r="A38" s="4" t="s">
        <v>63</v>
      </c>
      <c r="B38" s="5" t="n">
        <v>19607</v>
      </c>
      <c r="C38" s="5" t="n">
        <v>63631</v>
      </c>
    </row>
    <row r="39" spans="1:3">
      <c r="A39" s="4" t="s">
        <v>64</v>
      </c>
      <c r="B39" s="7" t="n">
        <v>138986</v>
      </c>
      <c r="C39" s="7" t="n">
        <v>190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52</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4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3" t="s">
        <v>66</v>
      </c>
    </row>
    <row r="3" spans="1:3">
      <c r="A3" s="4" t="s">
        <v>67</v>
      </c>
      <c r="B3" s="8" t="n">
        <v>0.05</v>
      </c>
      <c r="C3" s="8" t="n">
        <v>0.05</v>
      </c>
    </row>
    <row r="4" spans="1:3">
      <c r="A4" s="4" t="s">
        <v>68</v>
      </c>
      <c r="B4" s="5" t="n">
        <v>60000000</v>
      </c>
      <c r="C4" s="5" t="n">
        <v>60000000</v>
      </c>
    </row>
    <row r="5" spans="1:3">
      <c r="A5" s="4" t="s">
        <v>69</v>
      </c>
      <c r="B5" s="5" t="n">
        <v>25635849</v>
      </c>
      <c r="C5" s="5" t="n">
        <v>25257420</v>
      </c>
    </row>
    <row r="6" spans="1:3">
      <c r="A6" s="4" t="s">
        <v>70</v>
      </c>
      <c r="B6" s="5" t="n">
        <v>25635849</v>
      </c>
      <c r="C6" s="5" t="n">
        <v>252574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row>
    <row r="11" spans="1:2">
      <c r="A11" s="3" t="s">
        <v>165</v>
      </c>
    </row>
    <row r="12" spans="1:2">
      <c r="A12" s="4" t="s">
        <v>227</v>
      </c>
      <c r="B12" s="4" t="s">
        <v>228</v>
      </c>
    </row>
    <row r="13" spans="1:2">
      <c r="A13" s="4" t="s">
        <v>229</v>
      </c>
    </row>
    <row r="14" spans="1:2">
      <c r="A14" s="3" t="s">
        <v>165</v>
      </c>
    </row>
    <row r="15" spans="1:2">
      <c r="A15" s="4" t="s">
        <v>227</v>
      </c>
      <c r="B15" s="4" t="s">
        <v>230</v>
      </c>
    </row>
    <row r="16" spans="1:2">
      <c r="A16" s="4" t="s">
        <v>231</v>
      </c>
    </row>
    <row r="17" spans="1:2">
      <c r="A17" s="3" t="s">
        <v>165</v>
      </c>
    </row>
    <row r="18" spans="1:2">
      <c r="A18" s="4" t="s">
        <v>227</v>
      </c>
      <c r="B18"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42</v>
      </c>
    </row>
    <row r="3" spans="1:3">
      <c r="A3" s="4" t="s">
        <v>27</v>
      </c>
      <c r="B3" s="7" t="n">
        <v>88934</v>
      </c>
      <c r="C3" s="7" t="n">
        <v>132496</v>
      </c>
    </row>
    <row r="4" spans="1:3">
      <c r="A4" s="4" t="s">
        <v>39</v>
      </c>
      <c r="B4" s="5" t="n">
        <v>88934</v>
      </c>
      <c r="C4" s="5" t="n">
        <v>132496</v>
      </c>
    </row>
    <row r="5" spans="1:3">
      <c r="A5" s="3" t="s">
        <v>243</v>
      </c>
    </row>
    <row r="6" spans="1:3">
      <c r="A6" s="4" t="s">
        <v>244</v>
      </c>
      <c r="B6" s="5" t="n">
        <v>3610</v>
      </c>
      <c r="C6" s="5" t="n">
        <v>1838</v>
      </c>
    </row>
    <row r="7" spans="1:3">
      <c r="A7" s="4" t="s">
        <v>55</v>
      </c>
      <c r="B7" s="5" t="n">
        <v>3648</v>
      </c>
      <c r="C7" s="5" t="n">
        <v>1900</v>
      </c>
    </row>
    <row r="8" spans="1:3">
      <c r="A8" s="4" t="s">
        <v>245</v>
      </c>
    </row>
    <row r="9" spans="1:3">
      <c r="A9" s="3" t="s">
        <v>243</v>
      </c>
    </row>
    <row r="10" spans="1:3">
      <c r="A10" s="4" t="s">
        <v>246</v>
      </c>
      <c r="B10" s="5" t="n">
        <v>35</v>
      </c>
      <c r="C10" s="5" t="n">
        <v>51</v>
      </c>
    </row>
    <row r="11" spans="1:3">
      <c r="A11" s="4" t="s">
        <v>247</v>
      </c>
    </row>
    <row r="12" spans="1:3">
      <c r="A12" s="3" t="s">
        <v>243</v>
      </c>
    </row>
    <row r="13" spans="1:3">
      <c r="A13" s="4" t="s">
        <v>246</v>
      </c>
      <c r="B13" s="5" t="n">
        <v>3</v>
      </c>
      <c r="C13" s="5" t="n">
        <v>11</v>
      </c>
    </row>
    <row r="14" spans="1:3">
      <c r="A14" s="4" t="s">
        <v>248</v>
      </c>
    </row>
    <row r="15" spans="1:3">
      <c r="A15" s="3" t="s">
        <v>242</v>
      </c>
    </row>
    <row r="16" spans="1:3">
      <c r="A16" s="4" t="s">
        <v>27</v>
      </c>
      <c r="B16" s="5" t="n">
        <v>88934</v>
      </c>
      <c r="C16" s="5" t="n">
        <v>132496</v>
      </c>
    </row>
    <row r="17" spans="1:3">
      <c r="A17" s="4" t="s">
        <v>39</v>
      </c>
      <c r="B17" s="5" t="n">
        <v>88934</v>
      </c>
      <c r="C17" s="5" t="n">
        <v>132496</v>
      </c>
    </row>
    <row r="18" spans="1:3">
      <c r="A18" s="4" t="s">
        <v>249</v>
      </c>
    </row>
    <row r="19" spans="1:3">
      <c r="A19" s="3" t="s">
        <v>243</v>
      </c>
    </row>
    <row r="20" spans="1:3">
      <c r="A20" s="4" t="s">
        <v>244</v>
      </c>
      <c r="B20" s="5" t="n">
        <v>3610</v>
      </c>
      <c r="C20" s="5" t="n">
        <v>1838</v>
      </c>
    </row>
    <row r="21" spans="1:3">
      <c r="A21" s="4" t="s">
        <v>55</v>
      </c>
      <c r="B21" s="5" t="n">
        <v>3648</v>
      </c>
      <c r="C21" s="5" t="n">
        <v>1900</v>
      </c>
    </row>
    <row r="22" spans="1:3">
      <c r="A22" s="4" t="s">
        <v>250</v>
      </c>
    </row>
    <row r="23" spans="1:3">
      <c r="A23" s="3" t="s">
        <v>243</v>
      </c>
    </row>
    <row r="24" spans="1:3">
      <c r="A24" s="4" t="s">
        <v>246</v>
      </c>
      <c r="B24" s="5" t="n">
        <v>35</v>
      </c>
      <c r="C24" s="5" t="n">
        <v>51</v>
      </c>
    </row>
    <row r="25" spans="1:3">
      <c r="A25" s="4" t="s">
        <v>251</v>
      </c>
    </row>
    <row r="26" spans="1:3">
      <c r="A26" s="3" t="s">
        <v>243</v>
      </c>
    </row>
    <row r="27" spans="1:3">
      <c r="A27" s="4" t="s">
        <v>246</v>
      </c>
      <c r="B27" s="7" t="n">
        <v>3</v>
      </c>
      <c r="C27" s="7" t="n">
        <v>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252</v>
      </c>
      <c r="B1" s="2" t="s">
        <v>253</v>
      </c>
      <c r="D1" s="2" t="s">
        <v>72</v>
      </c>
      <c r="E1" s="2" t="s">
        <v>1</v>
      </c>
      <c r="G1" s="2" t="s">
        <v>254</v>
      </c>
    </row>
    <row r="2" spans="1:8">
      <c r="B2" s="2" t="s">
        <v>255</v>
      </c>
      <c r="C2" s="2" t="s">
        <v>256</v>
      </c>
      <c r="D2" s="2" t="s">
        <v>2</v>
      </c>
      <c r="E2" s="2" t="s">
        <v>2</v>
      </c>
      <c r="F2" s="2" t="s">
        <v>73</v>
      </c>
      <c r="G2" s="2" t="s">
        <v>25</v>
      </c>
      <c r="H2" s="2" t="s">
        <v>257</v>
      </c>
    </row>
    <row r="3" spans="1:8">
      <c r="A3" s="3" t="s">
        <v>258</v>
      </c>
    </row>
    <row r="4" spans="1:8">
      <c r="A4" s="4" t="s">
        <v>259</v>
      </c>
      <c r="E4" s="7" t="n">
        <v>1900</v>
      </c>
      <c r="F4" s="7" t="n">
        <v>3763</v>
      </c>
      <c r="G4" s="7" t="n">
        <v>3763</v>
      </c>
    </row>
    <row r="5" spans="1:8">
      <c r="A5" s="4" t="s">
        <v>260</v>
      </c>
      <c r="E5" s="5" t="n">
        <v>2675</v>
      </c>
      <c r="F5" s="5" t="n">
        <v>-2270</v>
      </c>
    </row>
    <row r="6" spans="1:8">
      <c r="A6" s="4" t="s">
        <v>261</v>
      </c>
      <c r="E6" s="5" t="n">
        <v>-1181</v>
      </c>
    </row>
    <row r="7" spans="1:8">
      <c r="A7" s="4" t="s">
        <v>262</v>
      </c>
      <c r="E7" s="5" t="n">
        <v>254</v>
      </c>
      <c r="F7" s="5" t="n">
        <v>107</v>
      </c>
    </row>
    <row r="8" spans="1:8">
      <c r="A8" s="4" t="s">
        <v>263</v>
      </c>
      <c r="D8" s="7" t="n">
        <v>3648</v>
      </c>
      <c r="E8" s="5" t="n">
        <v>3648</v>
      </c>
      <c r="F8" s="5" t="n">
        <v>1600</v>
      </c>
      <c r="G8" s="5" t="n">
        <v>1900</v>
      </c>
    </row>
    <row r="9" spans="1:8">
      <c r="A9" s="3" t="s">
        <v>244</v>
      </c>
    </row>
    <row r="10" spans="1:8">
      <c r="A10" s="4" t="s">
        <v>264</v>
      </c>
      <c r="C10" s="4" t="s">
        <v>265</v>
      </c>
    </row>
    <row r="11" spans="1:8">
      <c r="A11" s="4" t="s">
        <v>266</v>
      </c>
      <c r="C11" s="4" t="s">
        <v>267</v>
      </c>
    </row>
    <row r="12" spans="1:8">
      <c r="A12" s="4" t="s">
        <v>268</v>
      </c>
      <c r="H12" s="4" t="s">
        <v>269</v>
      </c>
    </row>
    <row r="13" spans="1:8">
      <c r="A13" s="4" t="s">
        <v>270</v>
      </c>
      <c r="B13" s="4" t="s">
        <v>271</v>
      </c>
    </row>
    <row r="14" spans="1:8">
      <c r="A14" s="4" t="s">
        <v>272</v>
      </c>
      <c r="C14" s="7" t="n">
        <v>300</v>
      </c>
      <c r="D14" s="5" t="n">
        <v>2300</v>
      </c>
      <c r="E14" s="5" t="n">
        <v>2300</v>
      </c>
    </row>
    <row r="15" spans="1:8">
      <c r="A15" s="4" t="s">
        <v>244</v>
      </c>
    </row>
    <row r="16" spans="1:8">
      <c r="A16" s="3" t="s">
        <v>258</v>
      </c>
    </row>
    <row r="17" spans="1:8">
      <c r="A17" s="4" t="s">
        <v>259</v>
      </c>
      <c r="E17" s="5" t="n">
        <v>1838</v>
      </c>
      <c r="F17" s="5" t="n">
        <v>2926</v>
      </c>
      <c r="G17" s="5" t="n">
        <v>2926</v>
      </c>
    </row>
    <row r="18" spans="1:8">
      <c r="A18" s="4" t="s">
        <v>260</v>
      </c>
      <c r="E18" s="5" t="n">
        <v>2704</v>
      </c>
      <c r="F18" s="5" t="n">
        <v>-1569</v>
      </c>
    </row>
    <row r="19" spans="1:8">
      <c r="A19" s="4" t="s">
        <v>261</v>
      </c>
      <c r="E19" s="5" t="n">
        <v>-1181</v>
      </c>
    </row>
    <row r="20" spans="1:8">
      <c r="A20" s="4" t="s">
        <v>262</v>
      </c>
      <c r="E20" s="5" t="n">
        <v>249</v>
      </c>
      <c r="F20" s="5" t="n">
        <v>87</v>
      </c>
    </row>
    <row r="21" spans="1:8">
      <c r="A21" s="4" t="s">
        <v>263</v>
      </c>
      <c r="D21" s="5" t="n">
        <v>3610</v>
      </c>
      <c r="E21" s="7" t="n">
        <v>3610</v>
      </c>
      <c r="F21" s="5" t="n">
        <v>1444</v>
      </c>
      <c r="G21" s="7" t="n">
        <v>1838</v>
      </c>
    </row>
    <row r="22" spans="1:8">
      <c r="A22" s="4" t="s">
        <v>273</v>
      </c>
    </row>
    <row r="23" spans="1:8">
      <c r="A23" s="3" t="s">
        <v>244</v>
      </c>
    </row>
    <row r="24" spans="1:8">
      <c r="A24" s="4" t="s">
        <v>274</v>
      </c>
      <c r="E24" s="4" t="s">
        <v>275</v>
      </c>
      <c r="G24" s="4" t="s">
        <v>275</v>
      </c>
    </row>
    <row r="25" spans="1:8">
      <c r="A25" s="4" t="s">
        <v>276</v>
      </c>
      <c r="E25" s="4" t="s">
        <v>277</v>
      </c>
      <c r="G25" s="4" t="s">
        <v>277</v>
      </c>
    </row>
    <row r="26" spans="1:8">
      <c r="A26" s="4" t="s">
        <v>278</v>
      </c>
      <c r="E26" s="4" t="s">
        <v>277</v>
      </c>
      <c r="G26" s="4" t="s">
        <v>277</v>
      </c>
    </row>
    <row r="27" spans="1:8">
      <c r="A27" s="4" t="s">
        <v>279</v>
      </c>
      <c r="E27" s="4" t="s">
        <v>280</v>
      </c>
      <c r="G27" s="4" t="s">
        <v>277</v>
      </c>
    </row>
    <row r="28" spans="1:8">
      <c r="A28" s="4" t="s">
        <v>281</v>
      </c>
      <c r="E28" s="4" t="s">
        <v>282</v>
      </c>
      <c r="G28" s="4" t="s">
        <v>283</v>
      </c>
    </row>
    <row r="29" spans="1:8">
      <c r="A29" s="4" t="s">
        <v>284</v>
      </c>
    </row>
    <row r="30" spans="1:8">
      <c r="A30" s="3" t="s">
        <v>258</v>
      </c>
    </row>
    <row r="31" spans="1:8">
      <c r="A31" s="4" t="s">
        <v>259</v>
      </c>
      <c r="E31" s="7" t="n">
        <v>62</v>
      </c>
      <c r="F31" s="5" t="n">
        <v>837</v>
      </c>
      <c r="G31" s="7" t="n">
        <v>837</v>
      </c>
    </row>
    <row r="32" spans="1:8">
      <c r="A32" s="4" t="s">
        <v>260</v>
      </c>
      <c r="E32" s="5" t="n">
        <v>-29</v>
      </c>
      <c r="F32" s="5" t="n">
        <v>-701</v>
      </c>
    </row>
    <row r="33" spans="1:8">
      <c r="A33" s="4" t="s">
        <v>262</v>
      </c>
      <c r="E33" s="5" t="n">
        <v>5</v>
      </c>
      <c r="F33" s="5" t="n">
        <v>20</v>
      </c>
    </row>
    <row r="34" spans="1:8">
      <c r="A34" s="4" t="s">
        <v>263</v>
      </c>
      <c r="D34" s="7" t="n">
        <v>38</v>
      </c>
      <c r="E34" s="5" t="n">
        <v>38</v>
      </c>
      <c r="F34" s="7" t="n">
        <v>156</v>
      </c>
      <c r="G34" s="5" t="n">
        <v>62</v>
      </c>
    </row>
    <row r="35" spans="1:8">
      <c r="A35" s="4" t="s">
        <v>285</v>
      </c>
    </row>
    <row r="36" spans="1:8">
      <c r="A36" s="3" t="s">
        <v>244</v>
      </c>
    </row>
    <row r="37" spans="1:8">
      <c r="A37" s="4" t="s">
        <v>286</v>
      </c>
      <c r="E37" s="5" t="n">
        <v>-231</v>
      </c>
      <c r="G37" s="5" t="n">
        <v>-209</v>
      </c>
    </row>
    <row r="38" spans="1:8">
      <c r="A38" s="4" t="s">
        <v>287</v>
      </c>
    </row>
    <row r="39" spans="1:8">
      <c r="A39" s="3" t="s">
        <v>244</v>
      </c>
    </row>
    <row r="40" spans="1:8">
      <c r="A40" s="4" t="s">
        <v>286</v>
      </c>
      <c r="E40" s="5" t="n">
        <v>1103</v>
      </c>
      <c r="G40" s="5" t="n">
        <v>367</v>
      </c>
    </row>
    <row r="41" spans="1:8">
      <c r="A41" s="4" t="s">
        <v>288</v>
      </c>
    </row>
    <row r="42" spans="1:8">
      <c r="A42" s="3" t="s">
        <v>244</v>
      </c>
    </row>
    <row r="43" spans="1:8">
      <c r="A43" s="4" t="s">
        <v>286</v>
      </c>
      <c r="E43" s="5" t="n">
        <v>-1103</v>
      </c>
      <c r="G43" s="5" t="n">
        <v>-367</v>
      </c>
    </row>
    <row r="44" spans="1:8">
      <c r="A44" s="4" t="s">
        <v>289</v>
      </c>
    </row>
    <row r="45" spans="1:8">
      <c r="A45" s="3" t="s">
        <v>244</v>
      </c>
    </row>
    <row r="46" spans="1:8">
      <c r="A46" s="4" t="s">
        <v>286</v>
      </c>
      <c r="E46" s="5" t="n">
        <v>1004</v>
      </c>
      <c r="G46" s="5" t="n">
        <v>638</v>
      </c>
    </row>
    <row r="47" spans="1:8">
      <c r="A47" s="4" t="s">
        <v>290</v>
      </c>
    </row>
    <row r="48" spans="1:8">
      <c r="A48" s="3" t="s">
        <v>244</v>
      </c>
    </row>
    <row r="49" spans="1:8">
      <c r="A49" s="4" t="s">
        <v>286</v>
      </c>
      <c r="E49" s="7" t="n">
        <v>-590</v>
      </c>
      <c r="G49" s="7" t="n">
        <v>-309</v>
      </c>
    </row>
  </sheetData>
  <mergeCells count="4">
    <mergeCell ref="A1:A2"/>
    <mergeCell ref="B1:C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1</v>
      </c>
      <c r="B1" s="2" t="s">
        <v>2</v>
      </c>
      <c r="C1" s="2" t="s">
        <v>25</v>
      </c>
    </row>
    <row r="2" spans="1:3">
      <c r="A2" s="4" t="s">
        <v>292</v>
      </c>
    </row>
    <row r="3" spans="1:3">
      <c r="A3" s="3" t="s">
        <v>293</v>
      </c>
    </row>
    <row r="4" spans="1:3">
      <c r="A4" s="4" t="s">
        <v>294</v>
      </c>
      <c r="B4" s="7" t="n">
        <v>0</v>
      </c>
      <c r="C4" s="10"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295</v>
      </c>
      <c r="B1" s="2" t="s">
        <v>1</v>
      </c>
    </row>
    <row r="2" spans="1:2">
      <c r="B2" s="2" t="s">
        <v>296</v>
      </c>
    </row>
    <row r="3" spans="1:2">
      <c r="A3" s="4" t="s">
        <v>297</v>
      </c>
    </row>
    <row r="4" spans="1:2">
      <c r="A4" s="3" t="s">
        <v>298</v>
      </c>
    </row>
    <row r="5" spans="1:2">
      <c r="A5" s="4" t="s">
        <v>299</v>
      </c>
      <c r="B5" s="4" t="s">
        <v>300</v>
      </c>
    </row>
    <row r="6" spans="1:2">
      <c r="A6" s="4" t="s">
        <v>301</v>
      </c>
      <c r="B6" s="4" t="s">
        <v>302</v>
      </c>
    </row>
    <row r="7" spans="1:2">
      <c r="A7" s="4" t="s">
        <v>303</v>
      </c>
      <c r="B7" s="9" t="n">
        <v>33.84</v>
      </c>
    </row>
    <row r="8" spans="1:2">
      <c r="A8" s="4" t="s">
        <v>304</v>
      </c>
      <c r="B8" s="4" t="s">
        <v>305</v>
      </c>
    </row>
    <row r="9" spans="1:2">
      <c r="A9" s="4" t="s">
        <v>306</v>
      </c>
    </row>
    <row r="10" spans="1:2">
      <c r="A10" s="3" t="s">
        <v>298</v>
      </c>
    </row>
    <row r="11" spans="1:2">
      <c r="A11" s="4" t="s">
        <v>307</v>
      </c>
      <c r="B11" s="4" t="s">
        <v>308</v>
      </c>
    </row>
    <row r="12" spans="1:2">
      <c r="A12" s="4" t="s">
        <v>309</v>
      </c>
    </row>
    <row r="13" spans="1:2">
      <c r="A13" s="3" t="s">
        <v>298</v>
      </c>
    </row>
    <row r="14" spans="1:2">
      <c r="A14" s="4" t="s">
        <v>307</v>
      </c>
      <c r="B1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72</v>
      </c>
      <c r="D1" s="2" t="s">
        <v>1</v>
      </c>
    </row>
    <row r="2" spans="1:6">
      <c r="B2" s="2" t="s">
        <v>2</v>
      </c>
      <c r="C2" s="2" t="s">
        <v>73</v>
      </c>
      <c r="D2" s="2" t="s">
        <v>2</v>
      </c>
      <c r="E2" s="2" t="s">
        <v>73</v>
      </c>
      <c r="F2" s="2" t="s">
        <v>25</v>
      </c>
    </row>
    <row r="3" spans="1:6">
      <c r="A3" s="3" t="s">
        <v>298</v>
      </c>
    </row>
    <row r="4" spans="1:6">
      <c r="A4" s="4" t="s">
        <v>312</v>
      </c>
      <c r="B4" s="7" t="n">
        <v>2260</v>
      </c>
      <c r="C4" s="7" t="n">
        <v>7221</v>
      </c>
      <c r="D4" s="7" t="n">
        <v>10523</v>
      </c>
      <c r="E4" s="7" t="n">
        <v>15967</v>
      </c>
    </row>
    <row r="5" spans="1:6">
      <c r="A5" s="4" t="s">
        <v>313</v>
      </c>
    </row>
    <row r="6" spans="1:6">
      <c r="A6" s="3" t="s">
        <v>298</v>
      </c>
    </row>
    <row r="7" spans="1:6">
      <c r="A7" s="4" t="s">
        <v>312</v>
      </c>
      <c r="B7" s="5" t="n">
        <v>2260</v>
      </c>
      <c r="C7" s="5" t="n">
        <v>7221</v>
      </c>
      <c r="D7" s="5" t="n">
        <v>10523</v>
      </c>
      <c r="E7" s="5" t="n">
        <v>15967</v>
      </c>
    </row>
    <row r="8" spans="1:6">
      <c r="A8" s="4" t="s">
        <v>314</v>
      </c>
      <c r="B8" s="5" t="n">
        <v>1945</v>
      </c>
      <c r="D8" s="5" t="n">
        <v>1945</v>
      </c>
      <c r="F8" s="7" t="n">
        <v>9180</v>
      </c>
    </row>
    <row r="9" spans="1:6">
      <c r="A9" s="4" t="s">
        <v>315</v>
      </c>
    </row>
    <row r="10" spans="1:6">
      <c r="A10" s="3" t="s">
        <v>298</v>
      </c>
    </row>
    <row r="11" spans="1:6">
      <c r="A11" s="4" t="s">
        <v>312</v>
      </c>
      <c r="B11" s="5" t="n">
        <v>2260</v>
      </c>
      <c r="C11" s="5" t="n">
        <v>5125</v>
      </c>
      <c r="D11" s="5" t="n">
        <v>5877</v>
      </c>
      <c r="E11" s="5" t="n">
        <v>10396</v>
      </c>
    </row>
    <row r="12" spans="1:6">
      <c r="A12" s="4" t="s">
        <v>314</v>
      </c>
      <c r="B12" s="7" t="n">
        <v>1945</v>
      </c>
      <c r="D12" s="5" t="n">
        <v>1945</v>
      </c>
      <c r="F12" s="5" t="n">
        <v>5500</v>
      </c>
    </row>
    <row r="13" spans="1:6">
      <c r="A13" s="4" t="s">
        <v>316</v>
      </c>
    </row>
    <row r="14" spans="1:6">
      <c r="A14" s="3" t="s">
        <v>298</v>
      </c>
    </row>
    <row r="15" spans="1:6">
      <c r="A15" s="4" t="s">
        <v>312</v>
      </c>
      <c r="C15" s="7" t="n">
        <v>2096</v>
      </c>
      <c r="D15" s="7" t="n">
        <v>4646</v>
      </c>
      <c r="E15" s="7" t="n">
        <v>5571</v>
      </c>
    </row>
    <row r="16" spans="1:6">
      <c r="A16" s="4" t="s">
        <v>314</v>
      </c>
      <c r="F16" s="7" t="n">
        <v>36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0"/>
  </cols>
  <sheetData>
    <row r="1" spans="1:8">
      <c r="A1" s="1" t="s">
        <v>317</v>
      </c>
      <c r="B1" s="2" t="s">
        <v>318</v>
      </c>
      <c r="C1" s="2" t="s">
        <v>319</v>
      </c>
      <c r="D1" s="2" t="s">
        <v>320</v>
      </c>
      <c r="E1" s="2" t="s">
        <v>321</v>
      </c>
      <c r="F1" s="2" t="s">
        <v>320</v>
      </c>
      <c r="G1" s="2" t="s">
        <v>322</v>
      </c>
      <c r="H1" s="2" t="s">
        <v>323</v>
      </c>
    </row>
    <row r="2" spans="1:8">
      <c r="A2" s="3" t="s">
        <v>298</v>
      </c>
    </row>
    <row r="3" spans="1:8">
      <c r="A3" s="4" t="s">
        <v>76</v>
      </c>
      <c r="C3" s="7" t="n">
        <v>1124</v>
      </c>
      <c r="D3" s="7" t="n">
        <v>993</v>
      </c>
      <c r="E3" s="7" t="n">
        <v>3060</v>
      </c>
      <c r="F3" s="7" t="n">
        <v>2977</v>
      </c>
    </row>
    <row r="4" spans="1:8">
      <c r="A4" s="4" t="s">
        <v>78</v>
      </c>
      <c r="C4" s="7" t="n">
        <v>1136</v>
      </c>
      <c r="D4" s="7" t="n">
        <v>4132</v>
      </c>
      <c r="E4" s="7" t="n">
        <v>2817</v>
      </c>
      <c r="F4" s="7" t="n">
        <v>7419</v>
      </c>
    </row>
    <row r="5" spans="1:8">
      <c r="A5" s="4" t="s">
        <v>315</v>
      </c>
    </row>
    <row r="6" spans="1:8">
      <c r="A6" s="3" t="s">
        <v>298</v>
      </c>
    </row>
    <row r="7" spans="1:8">
      <c r="A7" s="4" t="s">
        <v>324</v>
      </c>
      <c r="E7" s="5" t="n">
        <v>3</v>
      </c>
    </row>
    <row r="8" spans="1:8">
      <c r="A8" s="4" t="s">
        <v>325</v>
      </c>
    </row>
    <row r="9" spans="1:8">
      <c r="A9" s="3" t="s">
        <v>298</v>
      </c>
    </row>
    <row r="10" spans="1:8">
      <c r="A10" s="4" t="s">
        <v>326</v>
      </c>
      <c r="E10" s="5" t="n">
        <v>10</v>
      </c>
    </row>
    <row r="11" spans="1:8">
      <c r="A11" s="4" t="s">
        <v>327</v>
      </c>
      <c r="H11" s="7" t="n">
        <v>60100</v>
      </c>
    </row>
    <row r="12" spans="1:8">
      <c r="A12" s="4" t="s">
        <v>328</v>
      </c>
      <c r="E12" s="4" t="s">
        <v>329</v>
      </c>
    </row>
    <row r="13" spans="1:8">
      <c r="A13" s="4" t="s">
        <v>330</v>
      </c>
      <c r="G13" s="4" t="s">
        <v>331</v>
      </c>
    </row>
    <row r="14" spans="1:8">
      <c r="A14" s="4" t="s">
        <v>332</v>
      </c>
    </row>
    <row r="15" spans="1:8">
      <c r="A15" s="3" t="s">
        <v>298</v>
      </c>
    </row>
    <row r="16" spans="1:8">
      <c r="A16" s="4" t="s">
        <v>333</v>
      </c>
      <c r="G16" s="7" t="n">
        <v>254000</v>
      </c>
    </row>
    <row r="17" spans="1:8">
      <c r="A17" s="4" t="s">
        <v>334</v>
      </c>
    </row>
    <row r="18" spans="1:8">
      <c r="A18" s="3" t="s">
        <v>298</v>
      </c>
    </row>
    <row r="19" spans="1:8">
      <c r="A19" s="4" t="s">
        <v>335</v>
      </c>
      <c r="B19" s="7" t="n">
        <v>15000</v>
      </c>
    </row>
    <row r="20" spans="1:8">
      <c r="A20" s="4" t="s">
        <v>336</v>
      </c>
    </row>
    <row r="21" spans="1:8">
      <c r="A21" s="3" t="s">
        <v>298</v>
      </c>
    </row>
    <row r="22" spans="1:8">
      <c r="A22" s="4" t="s">
        <v>337</v>
      </c>
      <c r="G22" s="5" t="n">
        <v>16500</v>
      </c>
    </row>
    <row r="23" spans="1:8">
      <c r="A23" s="4" t="s">
        <v>338</v>
      </c>
    </row>
    <row r="24" spans="1:8">
      <c r="A24" s="3" t="s">
        <v>298</v>
      </c>
    </row>
    <row r="25" spans="1:8">
      <c r="A25" s="4" t="s">
        <v>333</v>
      </c>
      <c r="G25" s="7" t="n">
        <v>21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339</v>
      </c>
      <c r="B1" s="2" t="s">
        <v>340</v>
      </c>
      <c r="C1" s="2" t="s">
        <v>341</v>
      </c>
      <c r="D1" s="2" t="s">
        <v>342</v>
      </c>
      <c r="E1" s="2" t="s">
        <v>320</v>
      </c>
      <c r="F1" s="2" t="s">
        <v>319</v>
      </c>
      <c r="G1" s="2" t="s">
        <v>320</v>
      </c>
      <c r="H1" s="2" t="s">
        <v>25</v>
      </c>
    </row>
    <row r="2" spans="1:8">
      <c r="A2" s="3" t="s">
        <v>298</v>
      </c>
    </row>
    <row r="3" spans="1:8">
      <c r="A3" s="4" t="s">
        <v>75</v>
      </c>
      <c r="E3" s="7" t="n">
        <v>246</v>
      </c>
      <c r="F3" s="7" t="n">
        <v>8</v>
      </c>
      <c r="G3" s="7" t="n">
        <v>736</v>
      </c>
    </row>
    <row r="4" spans="1:8">
      <c r="A4" s="4" t="s">
        <v>343</v>
      </c>
      <c r="H4" s="4" t="s">
        <v>271</v>
      </c>
    </row>
    <row r="5" spans="1:8">
      <c r="A5" s="4" t="s">
        <v>344</v>
      </c>
      <c r="E5" s="7" t="n">
        <v>1850</v>
      </c>
      <c r="F5" s="5" t="n">
        <v>4638</v>
      </c>
      <c r="G5" s="7" t="n">
        <v>4835</v>
      </c>
    </row>
    <row r="6" spans="1:8">
      <c r="A6" s="4" t="s">
        <v>345</v>
      </c>
    </row>
    <row r="7" spans="1:8">
      <c r="A7" s="3" t="s">
        <v>298</v>
      </c>
    </row>
    <row r="8" spans="1:8">
      <c r="A8" s="4" t="s">
        <v>346</v>
      </c>
      <c r="B8" s="11" t="n">
        <v>17</v>
      </c>
      <c r="C8" s="7" t="n">
        <v>22100</v>
      </c>
    </row>
    <row r="9" spans="1:8">
      <c r="A9" s="4" t="s">
        <v>347</v>
      </c>
      <c r="D9" s="7" t="n">
        <v>13800</v>
      </c>
    </row>
    <row r="10" spans="1:8">
      <c r="A10" s="4" t="s">
        <v>348</v>
      </c>
    </row>
    <row r="11" spans="1:8">
      <c r="A11" s="3" t="s">
        <v>298</v>
      </c>
    </row>
    <row r="12" spans="1:8">
      <c r="A12" s="4" t="s">
        <v>349</v>
      </c>
      <c r="F12" s="7"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C4" s="7" t="n">
        <v>246</v>
      </c>
      <c r="D4" s="7" t="n">
        <v>8</v>
      </c>
      <c r="E4" s="7" t="n">
        <v>736</v>
      </c>
    </row>
    <row r="5" spans="1:5">
      <c r="A5" s="4" t="s">
        <v>76</v>
      </c>
      <c r="B5" s="7" t="n">
        <v>1124</v>
      </c>
      <c r="C5" s="5" t="n">
        <v>993</v>
      </c>
      <c r="D5" s="5" t="n">
        <v>3060</v>
      </c>
      <c r="E5" s="5" t="n">
        <v>2977</v>
      </c>
    </row>
    <row r="6" spans="1:5">
      <c r="A6" s="4" t="s">
        <v>77</v>
      </c>
      <c r="C6" s="5" t="n">
        <v>1850</v>
      </c>
      <c r="D6" s="5" t="n">
        <v>4638</v>
      </c>
      <c r="E6" s="5" t="n">
        <v>4835</v>
      </c>
    </row>
    <row r="7" spans="1:5">
      <c r="A7" s="4" t="s">
        <v>78</v>
      </c>
      <c r="B7" s="5" t="n">
        <v>1136</v>
      </c>
      <c r="C7" s="5" t="n">
        <v>4132</v>
      </c>
      <c r="D7" s="5" t="n">
        <v>2817</v>
      </c>
      <c r="E7" s="5" t="n">
        <v>7419</v>
      </c>
    </row>
    <row r="8" spans="1:5">
      <c r="A8" s="4" t="s">
        <v>79</v>
      </c>
      <c r="B8" s="5" t="n">
        <v>2260</v>
      </c>
      <c r="C8" s="5" t="n">
        <v>7221</v>
      </c>
      <c r="D8" s="5" t="n">
        <v>10523</v>
      </c>
      <c r="E8" s="5" t="n">
        <v>15967</v>
      </c>
    </row>
    <row r="9" spans="1:5">
      <c r="A9" s="3" t="s">
        <v>80</v>
      </c>
    </row>
    <row r="10" spans="1:5">
      <c r="A10" s="4" t="s">
        <v>81</v>
      </c>
      <c r="B10" s="5" t="n">
        <v>-20103</v>
      </c>
      <c r="C10" s="5" t="n">
        <v>-16604</v>
      </c>
      <c r="D10" s="5" t="n">
        <v>-53963</v>
      </c>
      <c r="E10" s="5" t="n">
        <v>-52531</v>
      </c>
    </row>
    <row r="11" spans="1:5">
      <c r="A11" s="4" t="s">
        <v>82</v>
      </c>
      <c r="B11" s="5" t="n">
        <v>-5584</v>
      </c>
      <c r="C11" s="5" t="n">
        <v>-5113</v>
      </c>
      <c r="D11" s="5" t="n">
        <v>-17352</v>
      </c>
      <c r="E11" s="5" t="n">
        <v>-20245</v>
      </c>
    </row>
    <row r="12" spans="1:5">
      <c r="A12" s="4" t="s">
        <v>83</v>
      </c>
      <c r="B12" s="5" t="n">
        <v>-25687</v>
      </c>
      <c r="C12" s="5" t="n">
        <v>-21717</v>
      </c>
      <c r="D12" s="5" t="n">
        <v>-71315</v>
      </c>
      <c r="E12" s="5" t="n">
        <v>-72776</v>
      </c>
    </row>
    <row r="13" spans="1:5">
      <c r="A13" s="4" t="s">
        <v>84</v>
      </c>
      <c r="B13" s="5" t="n">
        <v>14413</v>
      </c>
      <c r="C13" s="5" t="n">
        <v>336</v>
      </c>
      <c r="D13" s="5" t="n">
        <v>14995</v>
      </c>
      <c r="E13" s="5" t="n">
        <v>1256</v>
      </c>
    </row>
    <row r="14" spans="1:5">
      <c r="A14" s="4" t="s">
        <v>85</v>
      </c>
      <c r="B14" s="5" t="n">
        <v>-261</v>
      </c>
      <c r="D14" s="5" t="n">
        <v>-2901</v>
      </c>
    </row>
    <row r="15" spans="1:5">
      <c r="A15" s="4" t="s">
        <v>86</v>
      </c>
      <c r="B15" s="5" t="n">
        <v>-9275</v>
      </c>
      <c r="C15" s="5" t="n">
        <v>-14160</v>
      </c>
      <c r="D15" s="5" t="n">
        <v>-48698</v>
      </c>
      <c r="E15" s="5" t="n">
        <v>-55553</v>
      </c>
    </row>
    <row r="16" spans="1:5">
      <c r="A16" s="4" t="s">
        <v>87</v>
      </c>
      <c r="B16" s="5" t="n">
        <v>10</v>
      </c>
      <c r="C16" s="5" t="n">
        <v>14</v>
      </c>
      <c r="D16" s="5" t="n">
        <v>33</v>
      </c>
      <c r="E16" s="5" t="n">
        <v>51</v>
      </c>
    </row>
    <row r="17" spans="1:5">
      <c r="A17" s="4" t="s">
        <v>88</v>
      </c>
      <c r="B17" s="5" t="n">
        <v>-577</v>
      </c>
      <c r="C17" s="5" t="n">
        <v>-507</v>
      </c>
      <c r="D17" s="5" t="n">
        <v>-1583</v>
      </c>
      <c r="E17" s="5" t="n">
        <v>-1685</v>
      </c>
    </row>
    <row r="18" spans="1:5">
      <c r="A18" s="4" t="s">
        <v>89</v>
      </c>
      <c r="B18" s="5" t="n">
        <v>-681</v>
      </c>
      <c r="C18" s="5" t="n">
        <v>-496</v>
      </c>
      <c r="D18" s="5" t="n">
        <v>-1845</v>
      </c>
      <c r="E18" s="5" t="n">
        <v>-1764</v>
      </c>
    </row>
    <row r="19" spans="1:5">
      <c r="A19" s="4" t="s">
        <v>90</v>
      </c>
      <c r="C19" s="5" t="n">
        <v>54</v>
      </c>
      <c r="D19" s="5" t="n">
        <v>29</v>
      </c>
      <c r="E19" s="5" t="n">
        <v>701</v>
      </c>
    </row>
    <row r="20" spans="1:5">
      <c r="A20" s="4" t="s">
        <v>91</v>
      </c>
      <c r="B20" s="5" t="n">
        <v>-10523</v>
      </c>
      <c r="C20" s="5" t="n">
        <v>-15095</v>
      </c>
      <c r="D20" s="5" t="n">
        <v>-52064</v>
      </c>
      <c r="E20" s="5" t="n">
        <v>-58250</v>
      </c>
    </row>
    <row r="21" spans="1:5">
      <c r="A21" s="4" t="s">
        <v>92</v>
      </c>
      <c r="B21" s="5" t="n">
        <v>278</v>
      </c>
      <c r="C21" s="5" t="n">
        <v>-177</v>
      </c>
      <c r="D21" s="5" t="n">
        <v>278</v>
      </c>
      <c r="E21" s="5" t="n">
        <v>-401</v>
      </c>
    </row>
    <row r="22" spans="1:5">
      <c r="A22" s="4" t="s">
        <v>93</v>
      </c>
      <c r="B22" s="5" t="n">
        <v>-10245</v>
      </c>
      <c r="C22" s="5" t="n">
        <v>-15272</v>
      </c>
      <c r="D22" s="5" t="n">
        <v>-51786</v>
      </c>
      <c r="E22" s="5" t="n">
        <v>-58651</v>
      </c>
    </row>
    <row r="23" spans="1:5">
      <c r="A23" s="3" t="s">
        <v>94</v>
      </c>
    </row>
    <row r="24" spans="1:5">
      <c r="A24" s="4" t="s">
        <v>95</v>
      </c>
      <c r="B24" s="5" t="n">
        <v>22</v>
      </c>
      <c r="C24" s="5" t="n">
        <v>2801</v>
      </c>
      <c r="D24" s="5" t="n">
        <v>748</v>
      </c>
      <c r="E24" s="5" t="n">
        <v>3380</v>
      </c>
    </row>
    <row r="25" spans="1:5">
      <c r="A25" s="4" t="s">
        <v>96</v>
      </c>
      <c r="B25" s="7" t="n">
        <v>-10223</v>
      </c>
      <c r="C25" s="7" t="n">
        <v>-12471</v>
      </c>
      <c r="D25" s="7" t="n">
        <v>-51038</v>
      </c>
      <c r="E25" s="7" t="n">
        <v>-55271</v>
      </c>
    </row>
    <row r="26" spans="1:5">
      <c r="A26" s="4" t="s">
        <v>97</v>
      </c>
      <c r="B26" s="9" t="n">
        <v>-0.4</v>
      </c>
      <c r="C26" s="9" t="n">
        <v>-0.61</v>
      </c>
      <c r="D26" s="9" t="n">
        <v>-2.03</v>
      </c>
      <c r="E26" s="9" t="n">
        <v>-2.35</v>
      </c>
    </row>
    <row r="27" spans="1:5">
      <c r="A27" s="4" t="s">
        <v>98</v>
      </c>
      <c r="B27" s="5" t="n">
        <v>25632642</v>
      </c>
      <c r="C27" s="5" t="n">
        <v>25142660</v>
      </c>
      <c r="D27" s="5" t="n">
        <v>25546225</v>
      </c>
      <c r="E27" s="5" t="n">
        <v>249728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50</v>
      </c>
      <c r="B1" s="2" t="s">
        <v>72</v>
      </c>
      <c r="D1" s="2" t="s">
        <v>1</v>
      </c>
    </row>
    <row r="2" spans="1:6">
      <c r="B2" s="2" t="s">
        <v>2</v>
      </c>
      <c r="C2" s="2" t="s">
        <v>73</v>
      </c>
      <c r="D2" s="2" t="s">
        <v>2</v>
      </c>
      <c r="E2" s="2" t="s">
        <v>73</v>
      </c>
      <c r="F2" s="2" t="s">
        <v>25</v>
      </c>
    </row>
    <row r="3" spans="1:6">
      <c r="A3" s="3" t="s">
        <v>34</v>
      </c>
    </row>
    <row r="4" spans="1:6">
      <c r="A4" s="4" t="s">
        <v>351</v>
      </c>
      <c r="B4" s="7" t="n">
        <v>52297</v>
      </c>
      <c r="D4" s="7" t="n">
        <v>52297</v>
      </c>
      <c r="F4" s="7" t="n">
        <v>47771</v>
      </c>
    </row>
    <row r="5" spans="1:6">
      <c r="A5" s="4" t="s">
        <v>352</v>
      </c>
      <c r="B5" s="5" t="n">
        <v>-17644</v>
      </c>
      <c r="D5" s="5" t="n">
        <v>-17644</v>
      </c>
      <c r="F5" s="5" t="n">
        <v>-12069</v>
      </c>
    </row>
    <row r="6" spans="1:6">
      <c r="A6" s="4" t="s">
        <v>34</v>
      </c>
      <c r="B6" s="5" t="n">
        <v>34653</v>
      </c>
      <c r="D6" s="5" t="n">
        <v>34653</v>
      </c>
      <c r="F6" s="5" t="n">
        <v>35702</v>
      </c>
    </row>
    <row r="7" spans="1:6">
      <c r="A7" s="4" t="s">
        <v>353</v>
      </c>
      <c r="B7" s="5" t="n">
        <v>1700</v>
      </c>
      <c r="C7" s="7" t="n">
        <v>1400</v>
      </c>
      <c r="D7" s="5" t="n">
        <v>5100</v>
      </c>
      <c r="E7" s="7" t="n">
        <v>4100</v>
      </c>
    </row>
    <row r="8" spans="1:6">
      <c r="A8" s="4" t="s">
        <v>354</v>
      </c>
    </row>
    <row r="9" spans="1:6">
      <c r="A9" s="3" t="s">
        <v>34</v>
      </c>
    </row>
    <row r="10" spans="1:6">
      <c r="A10" s="4" t="s">
        <v>351</v>
      </c>
      <c r="B10" s="5" t="n">
        <v>33054</v>
      </c>
      <c r="D10" s="5" t="n">
        <v>33054</v>
      </c>
      <c r="F10" s="5" t="n">
        <v>30582</v>
      </c>
    </row>
    <row r="11" spans="1:6">
      <c r="A11" s="4" t="s">
        <v>355</v>
      </c>
    </row>
    <row r="12" spans="1:6">
      <c r="A12" s="3" t="s">
        <v>34</v>
      </c>
    </row>
    <row r="13" spans="1:6">
      <c r="A13" s="4" t="s">
        <v>351</v>
      </c>
      <c r="B13" s="5" t="n">
        <v>15952</v>
      </c>
      <c r="D13" s="5" t="n">
        <v>15952</v>
      </c>
      <c r="F13" s="5" t="n">
        <v>14166</v>
      </c>
    </row>
    <row r="14" spans="1:6">
      <c r="A14" s="4" t="s">
        <v>356</v>
      </c>
    </row>
    <row r="15" spans="1:6">
      <c r="A15" s="3" t="s">
        <v>34</v>
      </c>
    </row>
    <row r="16" spans="1:6">
      <c r="A16" s="4" t="s">
        <v>351</v>
      </c>
      <c r="B16" s="5" t="n">
        <v>2926</v>
      </c>
      <c r="D16" s="5" t="n">
        <v>2926</v>
      </c>
      <c r="F16" s="5" t="n">
        <v>2710</v>
      </c>
    </row>
    <row r="17" spans="1:6">
      <c r="A17" s="4" t="s">
        <v>357</v>
      </c>
    </row>
    <row r="18" spans="1:6">
      <c r="A18" s="3" t="s">
        <v>34</v>
      </c>
    </row>
    <row r="19" spans="1:6">
      <c r="A19" s="4" t="s">
        <v>351</v>
      </c>
      <c r="B19" s="7" t="n">
        <v>365</v>
      </c>
      <c r="D19" s="7" t="n">
        <v>365</v>
      </c>
      <c r="F19" s="7" t="n">
        <v>3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58</v>
      </c>
      <c r="B1" s="2" t="s">
        <v>72</v>
      </c>
      <c r="D1" s="2" t="s">
        <v>1</v>
      </c>
    </row>
    <row r="2" spans="1:6">
      <c r="B2" s="2" t="s">
        <v>2</v>
      </c>
      <c r="C2" s="2" t="s">
        <v>73</v>
      </c>
      <c r="D2" s="2" t="s">
        <v>2</v>
      </c>
      <c r="E2" s="2" t="s">
        <v>73</v>
      </c>
      <c r="F2" s="2" t="s">
        <v>25</v>
      </c>
    </row>
    <row r="3" spans="1:6">
      <c r="A3" s="3" t="s">
        <v>158</v>
      </c>
    </row>
    <row r="4" spans="1:6">
      <c r="A4" s="4" t="s">
        <v>359</v>
      </c>
      <c r="B4" s="7" t="n">
        <v>14929</v>
      </c>
      <c r="D4" s="7" t="n">
        <v>14929</v>
      </c>
      <c r="F4" s="7" t="n">
        <v>12707</v>
      </c>
    </row>
    <row r="5" spans="1:6">
      <c r="A5" s="4" t="s">
        <v>360</v>
      </c>
      <c r="B5" s="5" t="n">
        <v>-5902</v>
      </c>
      <c r="D5" s="5" t="n">
        <v>-5902</v>
      </c>
      <c r="F5" s="5" t="n">
        <v>-4383</v>
      </c>
    </row>
    <row r="6" spans="1:6">
      <c r="A6" s="4" t="s">
        <v>35</v>
      </c>
      <c r="B6" s="5" t="n">
        <v>9027</v>
      </c>
      <c r="D6" s="5" t="n">
        <v>9027</v>
      </c>
      <c r="F6" s="5" t="n">
        <v>8324</v>
      </c>
    </row>
    <row r="7" spans="1:6">
      <c r="A7" s="4" t="s">
        <v>361</v>
      </c>
      <c r="B7" s="5" t="n">
        <v>100</v>
      </c>
      <c r="C7" s="7" t="n">
        <v>100</v>
      </c>
      <c r="D7" s="5" t="n">
        <v>900</v>
      </c>
      <c r="E7" s="7" t="n">
        <v>400</v>
      </c>
    </row>
    <row r="8" spans="1:6">
      <c r="A8" s="4" t="s">
        <v>362</v>
      </c>
    </row>
    <row r="9" spans="1:6">
      <c r="A9" s="3" t="s">
        <v>158</v>
      </c>
    </row>
    <row r="10" spans="1:6">
      <c r="A10" s="4" t="s">
        <v>359</v>
      </c>
      <c r="B10" s="5" t="n">
        <v>9417</v>
      </c>
      <c r="D10" s="5" t="n">
        <v>9417</v>
      </c>
      <c r="F10" s="5" t="n">
        <v>7799</v>
      </c>
    </row>
    <row r="11" spans="1:6">
      <c r="A11" s="4" t="s">
        <v>363</v>
      </c>
    </row>
    <row r="12" spans="1:6">
      <c r="A12" s="3" t="s">
        <v>158</v>
      </c>
    </row>
    <row r="13" spans="1:6">
      <c r="A13" s="4" t="s">
        <v>359</v>
      </c>
      <c r="B13" s="7" t="n">
        <v>5512</v>
      </c>
      <c r="D13" s="5" t="n">
        <v>5512</v>
      </c>
      <c r="F13" s="7" t="n">
        <v>4908</v>
      </c>
    </row>
    <row r="14" spans="1:6">
      <c r="A14" s="4" t="s">
        <v>364</v>
      </c>
    </row>
    <row r="15" spans="1:6">
      <c r="A15" s="3" t="s">
        <v>158</v>
      </c>
    </row>
    <row r="16" spans="1:6">
      <c r="A16" s="4" t="s">
        <v>361</v>
      </c>
      <c r="D16" s="7" t="n">
        <v>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256</v>
      </c>
      <c r="D2" s="2" t="s">
        <v>25</v>
      </c>
    </row>
    <row r="3" spans="1:4">
      <c r="A3" s="3" t="s">
        <v>42</v>
      </c>
    </row>
    <row r="4" spans="1:4">
      <c r="A4" s="4" t="s">
        <v>366</v>
      </c>
      <c r="B4" s="7" t="n">
        <v>3236</v>
      </c>
      <c r="D4" s="7" t="n">
        <v>3824</v>
      </c>
    </row>
    <row r="5" spans="1:4">
      <c r="A5" s="4" t="s">
        <v>367</v>
      </c>
      <c r="B5" s="5" t="n">
        <v>4481</v>
      </c>
      <c r="D5" s="5" t="n">
        <v>5559</v>
      </c>
    </row>
    <row r="6" spans="1:4">
      <c r="A6" s="4" t="s">
        <v>368</v>
      </c>
      <c r="B6" s="5" t="n">
        <v>2448</v>
      </c>
      <c r="D6" s="5" t="n">
        <v>383</v>
      </c>
    </row>
    <row r="7" spans="1:4">
      <c r="A7" s="4" t="s">
        <v>105</v>
      </c>
      <c r="B7" s="5" t="n">
        <v>10165</v>
      </c>
      <c r="D7" s="7" t="n">
        <v>9766</v>
      </c>
    </row>
    <row r="8" spans="1:4">
      <c r="A8" s="4" t="s">
        <v>369</v>
      </c>
      <c r="B8" s="5" t="n">
        <v>1200</v>
      </c>
    </row>
    <row r="9" spans="1:4">
      <c r="A9" s="3" t="s">
        <v>370</v>
      </c>
    </row>
    <row r="10" spans="1:4">
      <c r="A10" s="4" t="s">
        <v>259</v>
      </c>
      <c r="B10" s="5" t="n">
        <v>1148</v>
      </c>
    </row>
    <row r="11" spans="1:4">
      <c r="A11" s="4" t="s">
        <v>371</v>
      </c>
      <c r="B11" s="5" t="n">
        <v>1677</v>
      </c>
    </row>
    <row r="12" spans="1:4">
      <c r="A12" s="4" t="s">
        <v>372</v>
      </c>
      <c r="B12" s="5" t="n">
        <v>-1812</v>
      </c>
    </row>
    <row r="13" spans="1:4">
      <c r="A13" s="4" t="s">
        <v>262</v>
      </c>
      <c r="B13" s="5" t="n">
        <v>88</v>
      </c>
    </row>
    <row r="14" spans="1:4">
      <c r="A14" s="4" t="s">
        <v>263</v>
      </c>
      <c r="B14" s="5" t="n">
        <v>1101</v>
      </c>
    </row>
    <row r="15" spans="1:4">
      <c r="A15" s="4" t="s">
        <v>373</v>
      </c>
    </row>
    <row r="16" spans="1:4">
      <c r="A16" s="3" t="s">
        <v>42</v>
      </c>
    </row>
    <row r="17" spans="1:4">
      <c r="A17" s="4" t="s">
        <v>374</v>
      </c>
      <c r="B17" s="7" t="n">
        <v>600</v>
      </c>
    </row>
    <row r="18" spans="1:4">
      <c r="A18" s="4" t="s">
        <v>375</v>
      </c>
    </row>
    <row r="19" spans="1:4">
      <c r="A19" s="3" t="s">
        <v>42</v>
      </c>
    </row>
    <row r="20" spans="1:4">
      <c r="A20" s="4" t="s">
        <v>376</v>
      </c>
      <c r="C20" s="7" t="n">
        <v>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 customWidth="1" max="7" min="7" width="14"/>
  </cols>
  <sheetData>
    <row r="1" spans="1:7">
      <c r="A1" s="1" t="s">
        <v>377</v>
      </c>
      <c r="B1" s="2" t="s">
        <v>378</v>
      </c>
      <c r="C1" s="2" t="s">
        <v>2</v>
      </c>
      <c r="D1" s="2" t="s">
        <v>73</v>
      </c>
      <c r="E1" s="2" t="s">
        <v>2</v>
      </c>
      <c r="F1" s="2" t="s">
        <v>73</v>
      </c>
      <c r="G1" s="2" t="s">
        <v>25</v>
      </c>
    </row>
    <row r="2" spans="1:7">
      <c r="A2" s="3" t="s">
        <v>379</v>
      </c>
    </row>
    <row r="3" spans="1:7">
      <c r="A3" s="4" t="s">
        <v>380</v>
      </c>
      <c r="E3" s="10" t="n">
        <v>2.3</v>
      </c>
    </row>
    <row r="4" spans="1:7">
      <c r="A4" s="4" t="s">
        <v>381</v>
      </c>
      <c r="D4" s="10" t="n">
        <v>0.2</v>
      </c>
      <c r="F4" s="10" t="n">
        <v>0.4</v>
      </c>
    </row>
    <row r="5" spans="1:7">
      <c r="A5" s="4" t="s">
        <v>382</v>
      </c>
      <c r="C5" s="10" t="n">
        <v>0.6</v>
      </c>
      <c r="D5" s="10" t="n">
        <v>0.5</v>
      </c>
      <c r="E5" s="12" t="n">
        <v>1.6</v>
      </c>
      <c r="F5" s="10" t="n">
        <v>1.7</v>
      </c>
    </row>
    <row r="6" spans="1:7">
      <c r="A6" s="4" t="s">
        <v>383</v>
      </c>
    </row>
    <row r="7" spans="1:7">
      <c r="A7" s="3" t="s">
        <v>379</v>
      </c>
    </row>
    <row r="8" spans="1:7">
      <c r="A8" s="4" t="s">
        <v>384</v>
      </c>
      <c r="C8" s="5" t="n">
        <v>20</v>
      </c>
      <c r="E8" s="5" t="n">
        <v>20</v>
      </c>
      <c r="G8" s="7" t="n">
        <v>20</v>
      </c>
    </row>
    <row r="9" spans="1:7">
      <c r="A9" s="4" t="s">
        <v>385</v>
      </c>
      <c r="B9" s="4" t="s">
        <v>386</v>
      </c>
    </row>
    <row r="10" spans="1:7">
      <c r="A10" s="4" t="s">
        <v>387</v>
      </c>
      <c r="B10" s="4" t="s">
        <v>388</v>
      </c>
    </row>
    <row r="11" spans="1:7">
      <c r="A11" s="4" t="s">
        <v>389</v>
      </c>
      <c r="B11" s="4" t="s">
        <v>390</v>
      </c>
    </row>
    <row r="12" spans="1:7">
      <c r="A12" s="4" t="s">
        <v>391</v>
      </c>
      <c r="B12" s="4" t="s">
        <v>392</v>
      </c>
    </row>
    <row r="13" spans="1:7">
      <c r="A13" s="4" t="s">
        <v>393</v>
      </c>
      <c r="B13" s="7" t="n">
        <v>30</v>
      </c>
    </row>
    <row r="14" spans="1:7">
      <c r="A14" s="4" t="s">
        <v>394</v>
      </c>
      <c r="B14" s="7" t="n">
        <v>50</v>
      </c>
    </row>
    <row r="15" spans="1:7">
      <c r="A15" s="4" t="s">
        <v>395</v>
      </c>
      <c r="C15" s="12" t="n">
        <v>20.6</v>
      </c>
      <c r="E15" s="10" t="n">
        <v>20.6</v>
      </c>
      <c r="G15" s="10" t="n">
        <v>20.2</v>
      </c>
    </row>
    <row r="16" spans="1:7">
      <c r="A16" s="4" t="s">
        <v>380</v>
      </c>
      <c r="C16" s="10" t="n">
        <v>0.7</v>
      </c>
    </row>
    <row r="17" spans="1:7">
      <c r="A17" s="4" t="s">
        <v>396</v>
      </c>
      <c r="B17" s="4" t="s">
        <v>2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97</v>
      </c>
      <c r="B1" s="2" t="s">
        <v>398</v>
      </c>
      <c r="C1" s="2" t="s">
        <v>2</v>
      </c>
      <c r="D1" s="2" t="s">
        <v>25</v>
      </c>
    </row>
    <row r="2" spans="1:4">
      <c r="A2" s="3" t="s">
        <v>163</v>
      </c>
    </row>
    <row r="3" spans="1:4">
      <c r="A3" s="4" t="s">
        <v>399</v>
      </c>
      <c r="B3" s="5" t="n">
        <v>5000000</v>
      </c>
      <c r="C3" s="5" t="n">
        <v>60000000</v>
      </c>
      <c r="D3" s="5" t="n">
        <v>60000000</v>
      </c>
    </row>
    <row r="4" spans="1:4">
      <c r="A4" s="4" t="s">
        <v>400</v>
      </c>
      <c r="B4" s="4" t="s">
        <v>401</v>
      </c>
    </row>
    <row r="5" spans="1:4">
      <c r="A5" s="4" t="s">
        <v>402</v>
      </c>
      <c r="B5" s="10" t="n">
        <v>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03</v>
      </c>
      <c r="B1" s="2" t="s">
        <v>72</v>
      </c>
      <c r="D1" s="2" t="s">
        <v>1</v>
      </c>
    </row>
    <row r="2" spans="1:5">
      <c r="B2" s="2" t="s">
        <v>2</v>
      </c>
      <c r="C2" s="2" t="s">
        <v>73</v>
      </c>
      <c r="D2" s="2" t="s">
        <v>2</v>
      </c>
      <c r="E2" s="2" t="s">
        <v>73</v>
      </c>
    </row>
    <row r="3" spans="1:5">
      <c r="A3" s="3" t="s">
        <v>165</v>
      </c>
    </row>
    <row r="4" spans="1:5">
      <c r="A4" s="4" t="s">
        <v>115</v>
      </c>
      <c r="B4" s="7" t="n">
        <v>2447</v>
      </c>
      <c r="C4" s="7" t="n">
        <v>923</v>
      </c>
      <c r="D4" s="7" t="n">
        <v>5978</v>
      </c>
      <c r="E4" s="7" t="n">
        <v>5020</v>
      </c>
    </row>
    <row r="5" spans="1:5">
      <c r="A5" s="4" t="s">
        <v>404</v>
      </c>
      <c r="B5" s="5" t="n">
        <v>14791</v>
      </c>
      <c r="D5" s="7" t="n">
        <v>14791</v>
      </c>
    </row>
    <row r="6" spans="1:5">
      <c r="A6" s="4" t="s">
        <v>405</v>
      </c>
      <c r="D6" s="4" t="s">
        <v>406</v>
      </c>
    </row>
    <row r="7" spans="1:5">
      <c r="A7" s="4" t="s">
        <v>407</v>
      </c>
    </row>
    <row r="8" spans="1:5">
      <c r="A8" s="3" t="s">
        <v>165</v>
      </c>
    </row>
    <row r="9" spans="1:5">
      <c r="A9" s="4" t="s">
        <v>115</v>
      </c>
      <c r="B9" s="5" t="n">
        <v>1131</v>
      </c>
      <c r="C9" s="5" t="n">
        <v>893</v>
      </c>
      <c r="D9" s="7" t="n">
        <v>2612</v>
      </c>
      <c r="E9" s="5" t="n">
        <v>2670</v>
      </c>
    </row>
    <row r="10" spans="1:5">
      <c r="A10" s="4" t="s">
        <v>408</v>
      </c>
    </row>
    <row r="11" spans="1:5">
      <c r="A11" s="3" t="s">
        <v>165</v>
      </c>
    </row>
    <row r="12" spans="1:5">
      <c r="A12" s="4" t="s">
        <v>115</v>
      </c>
      <c r="E12" s="5" t="n">
        <v>670</v>
      </c>
    </row>
    <row r="13" spans="1:5">
      <c r="A13" s="4" t="s">
        <v>409</v>
      </c>
    </row>
    <row r="14" spans="1:5">
      <c r="A14" s="3" t="s">
        <v>165</v>
      </c>
    </row>
    <row r="15" spans="1:5">
      <c r="A15" s="4" t="s">
        <v>115</v>
      </c>
      <c r="B15" s="5" t="n">
        <v>1316</v>
      </c>
      <c r="C15" s="5" t="n">
        <v>30</v>
      </c>
      <c r="D15" s="5" t="n">
        <v>3366</v>
      </c>
      <c r="E15" s="5" t="n">
        <v>1680</v>
      </c>
    </row>
    <row r="16" spans="1:5">
      <c r="A16" s="4" t="s">
        <v>410</v>
      </c>
    </row>
    <row r="17" spans="1:5">
      <c r="A17" s="3" t="s">
        <v>165</v>
      </c>
    </row>
    <row r="18" spans="1:5">
      <c r="A18" s="4" t="s">
        <v>115</v>
      </c>
      <c r="B18" s="5" t="n">
        <v>638</v>
      </c>
      <c r="C18" s="5" t="n">
        <v>718</v>
      </c>
      <c r="D18" s="5" t="n">
        <v>2347</v>
      </c>
      <c r="E18" s="5" t="n">
        <v>4408</v>
      </c>
    </row>
    <row r="19" spans="1:5">
      <c r="A19" s="4" t="s">
        <v>404</v>
      </c>
      <c r="B19" s="5" t="n">
        <v>7041</v>
      </c>
      <c r="D19" s="7" t="n">
        <v>7041</v>
      </c>
    </row>
    <row r="20" spans="1:5">
      <c r="A20" s="4" t="s">
        <v>405</v>
      </c>
      <c r="D20" s="4" t="s">
        <v>411</v>
      </c>
    </row>
    <row r="21" spans="1:5">
      <c r="A21" s="4" t="s">
        <v>412</v>
      </c>
    </row>
    <row r="22" spans="1:5">
      <c r="A22" s="3" t="s">
        <v>165</v>
      </c>
    </row>
    <row r="23" spans="1:5">
      <c r="A23" s="4" t="s">
        <v>115</v>
      </c>
      <c r="B23" s="5" t="n">
        <v>728</v>
      </c>
      <c r="C23" s="5" t="n">
        <v>88</v>
      </c>
      <c r="D23" s="7" t="n">
        <v>1960</v>
      </c>
      <c r="E23" s="5" t="n">
        <v>323</v>
      </c>
    </row>
    <row r="24" spans="1:5">
      <c r="A24" s="4" t="s">
        <v>404</v>
      </c>
      <c r="B24" s="5" t="n">
        <v>4003</v>
      </c>
      <c r="D24" s="7" t="n">
        <v>4003</v>
      </c>
    </row>
    <row r="25" spans="1:5">
      <c r="A25" s="4" t="s">
        <v>405</v>
      </c>
      <c r="D25" s="4" t="s">
        <v>413</v>
      </c>
    </row>
    <row r="26" spans="1:5">
      <c r="A26" s="4" t="s">
        <v>414</v>
      </c>
    </row>
    <row r="27" spans="1:5">
      <c r="A27" s="3" t="s">
        <v>165</v>
      </c>
    </row>
    <row r="28" spans="1:5">
      <c r="A28" s="4" t="s">
        <v>115</v>
      </c>
      <c r="B28" s="5" t="n">
        <v>1081</v>
      </c>
      <c r="C28" s="7" t="n">
        <v>117</v>
      </c>
      <c r="D28" s="7" t="n">
        <v>1671</v>
      </c>
      <c r="E28" s="7" t="n">
        <v>289</v>
      </c>
    </row>
    <row r="29" spans="1:5">
      <c r="A29" s="4" t="s">
        <v>404</v>
      </c>
      <c r="B29" s="7" t="n">
        <v>3747</v>
      </c>
      <c r="D29" s="7" t="n">
        <v>3747</v>
      </c>
    </row>
    <row r="30" spans="1:5">
      <c r="A30" s="4" t="s">
        <v>405</v>
      </c>
      <c r="D30" s="4" t="s">
        <v>4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30"/>
    <col customWidth="1" max="5" min="5" width="14"/>
    <col customWidth="1" max="6" min="6" width="40"/>
    <col customWidth="1" max="7" min="7" width="37"/>
    <col customWidth="1" max="8" min="8" width="14"/>
  </cols>
  <sheetData>
    <row r="1" spans="1:8">
      <c r="A1" s="1" t="s">
        <v>416</v>
      </c>
      <c r="B1" s="2" t="s">
        <v>417</v>
      </c>
      <c r="C1" s="2" t="s">
        <v>418</v>
      </c>
      <c r="D1" s="2" t="s">
        <v>419</v>
      </c>
      <c r="E1" s="2" t="s">
        <v>73</v>
      </c>
      <c r="F1" s="2" t="s">
        <v>418</v>
      </c>
      <c r="G1" s="2" t="s">
        <v>420</v>
      </c>
      <c r="H1" s="2" t="s">
        <v>73</v>
      </c>
    </row>
    <row r="2" spans="1:8">
      <c r="A2" s="3" t="s">
        <v>421</v>
      </c>
    </row>
    <row r="3" spans="1:8">
      <c r="A3" s="4" t="s">
        <v>422</v>
      </c>
      <c r="F3" s="8" t="n">
        <v>5.13</v>
      </c>
    </row>
    <row r="4" spans="1:8">
      <c r="A4" s="4" t="s">
        <v>423</v>
      </c>
      <c r="F4" s="13" t="n">
        <v>3.07</v>
      </c>
    </row>
    <row r="5" spans="1:8">
      <c r="A5" s="4" t="s">
        <v>424</v>
      </c>
      <c r="F5" s="13" t="n">
        <v>3.07</v>
      </c>
    </row>
    <row r="6" spans="1:8">
      <c r="A6" s="4" t="s">
        <v>425</v>
      </c>
      <c r="F6" s="13" t="n">
        <v>3.07</v>
      </c>
    </row>
    <row r="7" spans="1:8">
      <c r="A7" s="4" t="s">
        <v>426</v>
      </c>
      <c r="C7" s="8" t="n">
        <v>8.52</v>
      </c>
      <c r="F7" s="8" t="n">
        <v>8.52</v>
      </c>
    </row>
    <row r="8" spans="1:8">
      <c r="A8" s="3" t="s">
        <v>427</v>
      </c>
    </row>
    <row r="9" spans="1:8">
      <c r="A9" s="4" t="s">
        <v>428</v>
      </c>
      <c r="C9" s="4" t="s">
        <v>429</v>
      </c>
      <c r="D9" s="4" t="s">
        <v>429</v>
      </c>
      <c r="E9" s="4" t="s">
        <v>430</v>
      </c>
      <c r="H9" s="4" t="s">
        <v>430</v>
      </c>
    </row>
    <row r="10" spans="1:8">
      <c r="A10" s="4" t="s">
        <v>431</v>
      </c>
      <c r="C10" s="4" t="s">
        <v>331</v>
      </c>
      <c r="D10" s="4" t="s">
        <v>331</v>
      </c>
      <c r="E10" s="4" t="s">
        <v>331</v>
      </c>
      <c r="G10" s="4" t="s">
        <v>331</v>
      </c>
      <c r="H10" s="4" t="s">
        <v>331</v>
      </c>
    </row>
    <row r="11" spans="1:8">
      <c r="A11" s="4" t="s">
        <v>432</v>
      </c>
      <c r="C11" s="4" t="s">
        <v>433</v>
      </c>
      <c r="D11" s="4" t="s">
        <v>433</v>
      </c>
      <c r="E11" s="4" t="s">
        <v>434</v>
      </c>
      <c r="G11" s="4" t="s">
        <v>433</v>
      </c>
      <c r="H11" s="4" t="s">
        <v>435</v>
      </c>
    </row>
    <row r="12" spans="1:8">
      <c r="A12" s="4" t="s">
        <v>436</v>
      </c>
      <c r="C12" s="4" t="s">
        <v>437</v>
      </c>
      <c r="D12" s="4" t="s">
        <v>437</v>
      </c>
      <c r="E12" s="4" t="s">
        <v>438</v>
      </c>
      <c r="G12" s="4" t="s">
        <v>439</v>
      </c>
      <c r="H12" s="4" t="s">
        <v>440</v>
      </c>
    </row>
    <row r="13" spans="1:8">
      <c r="A13" s="4" t="s">
        <v>441</v>
      </c>
      <c r="C13" s="4" t="s">
        <v>442</v>
      </c>
      <c r="D13" s="4" t="s">
        <v>442</v>
      </c>
      <c r="E13" s="4" t="s">
        <v>442</v>
      </c>
      <c r="G13" s="4" t="s">
        <v>442</v>
      </c>
      <c r="H13" s="4" t="s">
        <v>442</v>
      </c>
    </row>
    <row r="14" spans="1:8">
      <c r="A14" s="4" t="s">
        <v>443</v>
      </c>
    </row>
    <row r="15" spans="1:8">
      <c r="A15" s="3" t="s">
        <v>427</v>
      </c>
    </row>
    <row r="16" spans="1:8">
      <c r="A16" s="4" t="s">
        <v>428</v>
      </c>
      <c r="G16" s="4" t="s">
        <v>430</v>
      </c>
    </row>
    <row r="17" spans="1:8">
      <c r="A17" s="4" t="s">
        <v>444</v>
      </c>
    </row>
    <row r="18" spans="1:8">
      <c r="A18" s="3" t="s">
        <v>427</v>
      </c>
    </row>
    <row r="19" spans="1:8">
      <c r="A19" s="4" t="s">
        <v>428</v>
      </c>
      <c r="G19" s="4" t="s">
        <v>429</v>
      </c>
    </row>
    <row r="20" spans="1:8">
      <c r="A20" s="4" t="s">
        <v>445</v>
      </c>
    </row>
    <row r="21" spans="1:8">
      <c r="A21" s="3" t="s">
        <v>446</v>
      </c>
    </row>
    <row r="22" spans="1:8">
      <c r="A22" s="4" t="s">
        <v>447</v>
      </c>
      <c r="G22" s="5" t="n">
        <v>1812766</v>
      </c>
    </row>
    <row r="23" spans="1:8">
      <c r="A23" s="4" t="s">
        <v>448</v>
      </c>
      <c r="B23" s="5" t="n">
        <v>150000</v>
      </c>
      <c r="G23" s="5" t="n">
        <v>949350</v>
      </c>
    </row>
    <row r="24" spans="1:8">
      <c r="A24" s="4" t="s">
        <v>449</v>
      </c>
      <c r="G24" s="5" t="n">
        <v>-348697</v>
      </c>
    </row>
    <row r="25" spans="1:8">
      <c r="A25" s="4" t="s">
        <v>450</v>
      </c>
      <c r="G25" s="5" t="n">
        <v>-164106</v>
      </c>
    </row>
    <row r="26" spans="1:8">
      <c r="A26" s="4" t="s">
        <v>451</v>
      </c>
      <c r="G26" s="5" t="n">
        <v>-8125</v>
      </c>
    </row>
    <row r="27" spans="1:8">
      <c r="A27" s="4" t="s">
        <v>452</v>
      </c>
      <c r="C27" s="5" t="n">
        <v>2241188</v>
      </c>
      <c r="D27" s="5" t="n">
        <v>2241188</v>
      </c>
      <c r="G27" s="5" t="n">
        <v>2241188</v>
      </c>
    </row>
    <row r="28" spans="1:8">
      <c r="A28" s="4" t="s">
        <v>453</v>
      </c>
      <c r="C28" s="5" t="n">
        <v>820522</v>
      </c>
      <c r="D28" s="5" t="n">
        <v>820522</v>
      </c>
      <c r="F28" s="5" t="n">
        <v>820522</v>
      </c>
      <c r="G28" s="5" t="n">
        <v>820522</v>
      </c>
    </row>
    <row r="29" spans="1:8">
      <c r="A29" s="4" t="s">
        <v>454</v>
      </c>
      <c r="C29" s="5" t="n">
        <v>1420666</v>
      </c>
      <c r="D29" s="5" t="n">
        <v>1420666</v>
      </c>
      <c r="F29" s="5" t="n">
        <v>1420666</v>
      </c>
      <c r="G29" s="5" t="n">
        <v>1420666</v>
      </c>
    </row>
    <row r="30" spans="1:8">
      <c r="A30" s="3" t="s">
        <v>421</v>
      </c>
    </row>
    <row r="31" spans="1:8">
      <c r="A31" s="4" t="s">
        <v>455</v>
      </c>
      <c r="G31" s="9" t="n">
        <v>12.47</v>
      </c>
    </row>
    <row r="32" spans="1:8">
      <c r="A32" s="4" t="s">
        <v>456</v>
      </c>
      <c r="B32" s="9" t="n">
        <v>8.49</v>
      </c>
      <c r="G32" s="13" t="n">
        <v>6.17</v>
      </c>
    </row>
    <row r="33" spans="1:8">
      <c r="A33" s="4" t="s">
        <v>457</v>
      </c>
      <c r="G33" s="13" t="n">
        <v>7.95</v>
      </c>
    </row>
    <row r="34" spans="1:8">
      <c r="A34" s="4" t="s">
        <v>458</v>
      </c>
      <c r="G34" s="13" t="n">
        <v>14.46</v>
      </c>
    </row>
    <row r="35" spans="1:8">
      <c r="A35" s="4" t="s">
        <v>459</v>
      </c>
      <c r="G35" s="13" t="n">
        <v>7.49</v>
      </c>
    </row>
    <row r="36" spans="1:8">
      <c r="A36" s="4" t="s">
        <v>460</v>
      </c>
      <c r="D36" s="9" t="n">
        <v>10.38</v>
      </c>
      <c r="G36" s="13" t="n">
        <v>10.38</v>
      </c>
    </row>
    <row r="37" spans="1:8">
      <c r="A37" s="4" t="s">
        <v>461</v>
      </c>
      <c r="C37" s="8" t="n">
        <v>12.58</v>
      </c>
      <c r="D37" s="9" t="n">
        <v>12.58</v>
      </c>
      <c r="F37" s="8" t="n">
        <v>12.58</v>
      </c>
      <c r="G37" s="13" t="n">
        <v>12.58</v>
      </c>
    </row>
    <row r="38" spans="1:8">
      <c r="A38" s="4" t="s">
        <v>462</v>
      </c>
      <c r="G38" s="9" t="n">
        <v>9.1</v>
      </c>
    </row>
    <row r="39" spans="1:8">
      <c r="A39" s="4" t="s">
        <v>463</v>
      </c>
      <c r="G39" s="10" t="n">
        <v>3.5</v>
      </c>
    </row>
    <row r="40" spans="1:8">
      <c r="A40" s="4" t="s">
        <v>464</v>
      </c>
    </row>
    <row r="41" spans="1:8">
      <c r="A41" s="3" t="s">
        <v>421</v>
      </c>
    </row>
    <row r="42" spans="1:8">
      <c r="A42" s="4" t="s">
        <v>465</v>
      </c>
      <c r="G42" s="4" t="s">
        <v>466</v>
      </c>
    </row>
    <row r="43" spans="1:8">
      <c r="A43" s="4" t="s">
        <v>467</v>
      </c>
    </row>
    <row r="44" spans="1:8">
      <c r="A44" s="3" t="s">
        <v>446</v>
      </c>
    </row>
    <row r="45" spans="1:8">
      <c r="A45" s="4" t="s">
        <v>448</v>
      </c>
      <c r="G45" s="5" t="n">
        <v>641250</v>
      </c>
    </row>
    <row r="46" spans="1:8">
      <c r="A46" s="3" t="s">
        <v>421</v>
      </c>
    </row>
    <row r="47" spans="1:8">
      <c r="A47" s="4" t="s">
        <v>456</v>
      </c>
      <c r="G47" s="9" t="n">
        <v>6.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468</v>
      </c>
      <c r="B1" s="2" t="s">
        <v>1</v>
      </c>
    </row>
    <row r="2" spans="1:2">
      <c r="B2" s="2" t="s">
        <v>420</v>
      </c>
    </row>
    <row r="3" spans="1:2">
      <c r="A3" s="3" t="s">
        <v>469</v>
      </c>
    </row>
    <row r="4" spans="1:2">
      <c r="A4" s="4" t="s">
        <v>470</v>
      </c>
      <c r="B4" s="5" t="n">
        <v>307063</v>
      </c>
    </row>
    <row r="5" spans="1:2">
      <c r="A5" s="4" t="s">
        <v>448</v>
      </c>
      <c r="B5" s="5" t="n">
        <v>428350</v>
      </c>
    </row>
    <row r="6" spans="1:2">
      <c r="A6" s="4" t="s">
        <v>471</v>
      </c>
      <c r="B6" s="5" t="n">
        <v>-25000</v>
      </c>
    </row>
    <row r="7" spans="1:2">
      <c r="A7" s="4" t="s">
        <v>449</v>
      </c>
      <c r="B7" s="5" t="n">
        <v>-38550</v>
      </c>
    </row>
    <row r="8" spans="1:2">
      <c r="A8" s="4" t="s">
        <v>472</v>
      </c>
      <c r="B8" s="5" t="n">
        <v>671863</v>
      </c>
    </row>
    <row r="9" spans="1:2">
      <c r="A9" s="3" t="s">
        <v>473</v>
      </c>
    </row>
    <row r="10" spans="1:2">
      <c r="A10" s="4" t="s">
        <v>474</v>
      </c>
      <c r="B10" s="9" t="n">
        <v>9.109999999999999</v>
      </c>
    </row>
    <row r="11" spans="1:2">
      <c r="A11" s="4" t="s">
        <v>456</v>
      </c>
      <c r="B11" s="5" t="n">
        <v>6</v>
      </c>
    </row>
    <row r="12" spans="1:2">
      <c r="A12" s="4" t="s">
        <v>475</v>
      </c>
      <c r="B12" s="13" t="n">
        <v>18.21</v>
      </c>
    </row>
    <row r="13" spans="1:2">
      <c r="A13" s="4" t="s">
        <v>476</v>
      </c>
      <c r="B13" s="13" t="n">
        <v>7.15</v>
      </c>
    </row>
    <row r="14" spans="1:2">
      <c r="A14" s="4" t="s">
        <v>477</v>
      </c>
      <c r="B14" s="9" t="n">
        <v>6.9</v>
      </c>
    </row>
    <row r="15" spans="1:2">
      <c r="A15" s="3" t="s">
        <v>478</v>
      </c>
    </row>
    <row r="16" spans="1:2">
      <c r="A16" s="4" t="s">
        <v>479</v>
      </c>
      <c r="B16" s="10" t="n">
        <v>2.6</v>
      </c>
    </row>
    <row r="17" spans="1:2">
      <c r="A17" s="4" t="s">
        <v>480</v>
      </c>
    </row>
    <row r="18" spans="1:2">
      <c r="A18" s="3" t="s">
        <v>478</v>
      </c>
    </row>
    <row r="19" spans="1:2">
      <c r="A19" s="4" t="s">
        <v>465</v>
      </c>
      <c r="B19" s="4" t="s">
        <v>481</v>
      </c>
    </row>
    <row r="20" spans="1:2">
      <c r="A20" s="4" t="s">
        <v>482</v>
      </c>
    </row>
    <row r="21" spans="1:2">
      <c r="A21" s="3" t="s">
        <v>478</v>
      </c>
    </row>
    <row r="22" spans="1:2">
      <c r="A22" s="4" t="s">
        <v>465</v>
      </c>
      <c r="B22" s="4" t="s">
        <v>466</v>
      </c>
    </row>
    <row r="23" spans="1:2">
      <c r="A23" s="4" t="s">
        <v>483</v>
      </c>
    </row>
    <row r="24" spans="1:2">
      <c r="A24" s="3" t="s">
        <v>469</v>
      </c>
    </row>
    <row r="25" spans="1:2">
      <c r="A25" s="4" t="s">
        <v>448</v>
      </c>
      <c r="B25" s="5" t="n">
        <v>255000</v>
      </c>
    </row>
    <row r="26" spans="1:2">
      <c r="A26" s="3" t="s">
        <v>473</v>
      </c>
    </row>
    <row r="27" spans="1:2">
      <c r="A27" s="4" t="s">
        <v>456</v>
      </c>
      <c r="B27" s="9" t="n">
        <v>5.95</v>
      </c>
    </row>
    <row r="28" spans="1:2">
      <c r="A28" s="4" t="s">
        <v>443</v>
      </c>
    </row>
    <row r="29" spans="1:2">
      <c r="A29" s="3" t="s">
        <v>478</v>
      </c>
    </row>
    <row r="30" spans="1:2">
      <c r="A30" s="4" t="s">
        <v>465</v>
      </c>
      <c r="B30" s="4" t="s">
        <v>466</v>
      </c>
    </row>
    <row r="31" spans="1:2">
      <c r="A31" s="4" t="s">
        <v>444</v>
      </c>
    </row>
    <row r="32" spans="1:2">
      <c r="A32" s="3" t="s">
        <v>478</v>
      </c>
    </row>
    <row r="33" spans="1:2">
      <c r="A33" s="4" t="s">
        <v>465</v>
      </c>
      <c r="B33"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85</v>
      </c>
      <c r="B1" s="2" t="s">
        <v>1</v>
      </c>
    </row>
    <row r="2" spans="1:2">
      <c r="B2" s="2" t="s">
        <v>420</v>
      </c>
    </row>
    <row r="3" spans="1:2">
      <c r="A3" s="4" t="s">
        <v>414</v>
      </c>
    </row>
    <row r="4" spans="1:2">
      <c r="A4" s="3" t="s">
        <v>469</v>
      </c>
    </row>
    <row r="5" spans="1:2">
      <c r="A5" s="4" t="s">
        <v>486</v>
      </c>
      <c r="B5" s="5" t="n">
        <v>111564</v>
      </c>
    </row>
    <row r="6" spans="1:2">
      <c r="A6" s="4" t="s">
        <v>487</v>
      </c>
      <c r="B6" s="5" t="n">
        <v>13000</v>
      </c>
    </row>
    <row r="7" spans="1:2">
      <c r="A7" s="4" t="s">
        <v>488</v>
      </c>
      <c r="B7" s="5" t="n">
        <v>-12000</v>
      </c>
    </row>
    <row r="8" spans="1:2">
      <c r="A8" s="4" t="s">
        <v>489</v>
      </c>
      <c r="B8" s="5" t="n">
        <v>-58500</v>
      </c>
    </row>
    <row r="9" spans="1:2">
      <c r="A9" s="4" t="s">
        <v>490</v>
      </c>
      <c r="B9" s="5" t="n">
        <v>54064</v>
      </c>
    </row>
    <row r="10" spans="1:2">
      <c r="A10" s="3" t="s">
        <v>473</v>
      </c>
    </row>
    <row r="11" spans="1:2">
      <c r="A11" s="4" t="s">
        <v>474</v>
      </c>
      <c r="B11" s="9" t="n">
        <v>5.76</v>
      </c>
    </row>
    <row r="12" spans="1:2">
      <c r="A12" s="4" t="s">
        <v>456</v>
      </c>
      <c r="B12" s="13" t="n">
        <v>4.99</v>
      </c>
    </row>
    <row r="13" spans="1:2">
      <c r="A13" s="4" t="s">
        <v>491</v>
      </c>
      <c r="B13" s="13" t="n">
        <v>5.76</v>
      </c>
    </row>
    <row r="14" spans="1:2">
      <c r="A14" s="4" t="s">
        <v>475</v>
      </c>
      <c r="B14" s="13" t="n">
        <v>5.76</v>
      </c>
    </row>
    <row r="15" spans="1:2">
      <c r="A15" s="4" t="s">
        <v>477</v>
      </c>
      <c r="B15" s="9" t="n">
        <v>5.57</v>
      </c>
    </row>
    <row r="16" spans="1:2">
      <c r="A16" s="3" t="s">
        <v>478</v>
      </c>
    </row>
    <row r="17" spans="1:2">
      <c r="A17" s="4" t="s">
        <v>479</v>
      </c>
      <c r="B17" s="7" t="n">
        <v>2</v>
      </c>
    </row>
    <row r="18" spans="1:2">
      <c r="A18" s="4" t="s">
        <v>492</v>
      </c>
    </row>
    <row r="19" spans="1:2">
      <c r="A19" s="3" t="s">
        <v>469</v>
      </c>
    </row>
    <row r="20" spans="1:2">
      <c r="A20" s="4" t="s">
        <v>490</v>
      </c>
      <c r="B20" s="5" t="n">
        <v>437060</v>
      </c>
    </row>
    <row r="21" spans="1:2">
      <c r="A21" s="4" t="s">
        <v>493</v>
      </c>
    </row>
    <row r="22" spans="1:2">
      <c r="A22" s="3" t="s">
        <v>469</v>
      </c>
    </row>
    <row r="23" spans="1:2">
      <c r="A23" s="4" t="s">
        <v>490</v>
      </c>
      <c r="B23" s="5" t="n">
        <v>4911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0"/>
    <col customWidth="1" max="3" min="3" width="37"/>
  </cols>
  <sheetData>
    <row r="1" spans="1:3">
      <c r="A1" s="1" t="s">
        <v>494</v>
      </c>
      <c r="B1" s="2" t="s">
        <v>1</v>
      </c>
    </row>
    <row r="2" spans="1:3">
      <c r="B2" s="2" t="s">
        <v>418</v>
      </c>
      <c r="C2" s="2" t="s">
        <v>420</v>
      </c>
    </row>
    <row r="3" spans="1:3">
      <c r="A3" s="3" t="s">
        <v>421</v>
      </c>
    </row>
    <row r="4" spans="1:3">
      <c r="A4" s="4" t="s">
        <v>422</v>
      </c>
      <c r="B4" s="8" t="n">
        <v>5.13</v>
      </c>
    </row>
    <row r="5" spans="1:3">
      <c r="A5" s="4" t="s">
        <v>424</v>
      </c>
      <c r="B5" s="13" t="n">
        <v>3.07</v>
      </c>
    </row>
    <row r="6" spans="1:3">
      <c r="A6" s="4" t="s">
        <v>426</v>
      </c>
      <c r="B6" s="8" t="n">
        <v>8.52</v>
      </c>
    </row>
    <row r="7" spans="1:3">
      <c r="A7" s="4" t="s">
        <v>495</v>
      </c>
    </row>
    <row r="8" spans="1:3">
      <c r="A8" s="3" t="s">
        <v>496</v>
      </c>
    </row>
    <row r="9" spans="1:3">
      <c r="A9" s="4" t="s">
        <v>463</v>
      </c>
      <c r="C9" s="10" t="n">
        <v>1.2</v>
      </c>
    </row>
    <row r="10" spans="1:3">
      <c r="A10" s="4" t="s">
        <v>497</v>
      </c>
    </row>
    <row r="11" spans="1:3">
      <c r="A11" s="3" t="s">
        <v>446</v>
      </c>
    </row>
    <row r="12" spans="1:3">
      <c r="A12" s="4" t="s">
        <v>498</v>
      </c>
      <c r="C12" s="5" t="n">
        <v>187500</v>
      </c>
    </row>
    <row r="13" spans="1:3">
      <c r="A13" s="4" t="s">
        <v>487</v>
      </c>
      <c r="C13" s="5" t="n">
        <v>300000</v>
      </c>
    </row>
    <row r="14" spans="1:3">
      <c r="A14" s="4" t="s">
        <v>499</v>
      </c>
      <c r="C14" s="5" t="n">
        <v>-62500</v>
      </c>
    </row>
    <row r="15" spans="1:3">
      <c r="A15" s="4" t="s">
        <v>500</v>
      </c>
      <c r="C15" s="5" t="n">
        <v>425000</v>
      </c>
    </row>
    <row r="16" spans="1:3">
      <c r="A16" s="4" t="s">
        <v>501</v>
      </c>
      <c r="B16" s="5" t="n">
        <v>39062</v>
      </c>
      <c r="C16" s="5" t="n">
        <v>39062</v>
      </c>
    </row>
    <row r="17" spans="1:3">
      <c r="A17" s="4" t="s">
        <v>502</v>
      </c>
      <c r="B17" s="5" t="n">
        <v>385938</v>
      </c>
      <c r="C17" s="5" t="n">
        <v>385938</v>
      </c>
    </row>
    <row r="18" spans="1:3">
      <c r="A18" s="3" t="s">
        <v>421</v>
      </c>
    </row>
    <row r="19" spans="1:3">
      <c r="A19" s="4" t="s">
        <v>455</v>
      </c>
      <c r="C19" s="9" t="n">
        <v>17.93</v>
      </c>
    </row>
    <row r="20" spans="1:3">
      <c r="A20" s="4" t="s">
        <v>456</v>
      </c>
      <c r="C20" s="13" t="n">
        <v>6.9</v>
      </c>
    </row>
    <row r="21" spans="1:3">
      <c r="A21" s="4" t="s">
        <v>458</v>
      </c>
      <c r="C21" s="13" t="n">
        <v>27.82</v>
      </c>
    </row>
    <row r="22" spans="1:3">
      <c r="A22" s="4" t="s">
        <v>460</v>
      </c>
      <c r="C22" s="13" t="n">
        <v>8.69</v>
      </c>
    </row>
    <row r="23" spans="1:3">
      <c r="A23" s="4" t="s">
        <v>461</v>
      </c>
      <c r="B23" s="8" t="n">
        <v>12.98</v>
      </c>
      <c r="C23" s="13" t="n">
        <v>12.98</v>
      </c>
    </row>
    <row r="24" spans="1:3">
      <c r="A24" s="4" t="s">
        <v>462</v>
      </c>
      <c r="C24" s="9" t="n">
        <v>8.25</v>
      </c>
    </row>
    <row r="25" spans="1:3">
      <c r="A25" s="4" t="s">
        <v>503</v>
      </c>
    </row>
    <row r="26" spans="1:3">
      <c r="A26" s="3" t="s">
        <v>496</v>
      </c>
    </row>
    <row r="27" spans="1:3">
      <c r="A27" s="4" t="s">
        <v>487</v>
      </c>
      <c r="C27" s="5" t="n">
        <v>175000</v>
      </c>
    </row>
    <row r="28" spans="1:3">
      <c r="A28" s="4" t="s">
        <v>504</v>
      </c>
      <c r="C28"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3" t="s">
        <v>74</v>
      </c>
    </row>
    <row r="4" spans="1:5">
      <c r="A4" s="4" t="s">
        <v>100</v>
      </c>
      <c r="B4" s="10" t="n">
        <v>0.3</v>
      </c>
      <c r="C4" s="10" t="n">
        <v>-0.2</v>
      </c>
      <c r="D4" s="10" t="n">
        <v>0.3</v>
      </c>
      <c r="E4" s="10" t="n">
        <v>-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1"/>
    <col customWidth="1" max="3" min="3" width="14"/>
  </cols>
  <sheetData>
    <row r="1" spans="1:3">
      <c r="A1" s="1" t="s">
        <v>505</v>
      </c>
      <c r="B1" s="2" t="s">
        <v>506</v>
      </c>
      <c r="C1" s="2" t="s">
        <v>507</v>
      </c>
    </row>
    <row r="2" spans="1:3">
      <c r="A2" s="3" t="s">
        <v>421</v>
      </c>
    </row>
    <row r="3" spans="1:3">
      <c r="A3" s="4" t="s">
        <v>422</v>
      </c>
      <c r="B3" s="8" t="n">
        <v>5.13</v>
      </c>
    </row>
    <row r="4" spans="1:3">
      <c r="A4" s="4" t="s">
        <v>425</v>
      </c>
      <c r="B4" s="13" t="n">
        <v>3.07</v>
      </c>
    </row>
    <row r="5" spans="1:3">
      <c r="A5" s="4" t="s">
        <v>423</v>
      </c>
      <c r="B5" s="13" t="n">
        <v>3.07</v>
      </c>
    </row>
    <row r="6" spans="1:3">
      <c r="A6" s="4" t="s">
        <v>424</v>
      </c>
      <c r="B6" s="13" t="n">
        <v>3.07</v>
      </c>
    </row>
    <row r="7" spans="1:3">
      <c r="A7" s="4" t="s">
        <v>426</v>
      </c>
      <c r="B7" s="8" t="n">
        <v>8.52</v>
      </c>
    </row>
    <row r="8" spans="1:3">
      <c r="A8" s="4" t="s">
        <v>229</v>
      </c>
    </row>
    <row r="9" spans="1:3">
      <c r="A9" s="3" t="s">
        <v>446</v>
      </c>
    </row>
    <row r="10" spans="1:3">
      <c r="A10" s="4" t="s">
        <v>447</v>
      </c>
      <c r="C10" s="5" t="n">
        <v>483006</v>
      </c>
    </row>
    <row r="11" spans="1:3">
      <c r="A11" s="4" t="s">
        <v>451</v>
      </c>
      <c r="C11" s="5" t="n">
        <v>-286804</v>
      </c>
    </row>
    <row r="12" spans="1:3">
      <c r="A12" s="4" t="s">
        <v>449</v>
      </c>
      <c r="C12" s="5" t="n">
        <v>-5000</v>
      </c>
    </row>
    <row r="13" spans="1:3">
      <c r="A13" s="4" t="s">
        <v>450</v>
      </c>
      <c r="C13" s="5" t="n">
        <v>-9000</v>
      </c>
    </row>
    <row r="14" spans="1:3">
      <c r="A14" s="4" t="s">
        <v>452</v>
      </c>
      <c r="C14" s="5" t="n">
        <v>182202</v>
      </c>
    </row>
    <row r="15" spans="1:3">
      <c r="A15" s="4" t="s">
        <v>508</v>
      </c>
    </row>
    <row r="16" spans="1:3">
      <c r="A16" s="3" t="s">
        <v>165</v>
      </c>
    </row>
    <row r="17" spans="1:3">
      <c r="A17" s="4" t="s">
        <v>509</v>
      </c>
      <c r="C17" s="7"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10</v>
      </c>
      <c r="B1" s="2" t="s">
        <v>1</v>
      </c>
    </row>
    <row r="2" spans="1:3">
      <c r="B2" s="2" t="s">
        <v>2</v>
      </c>
      <c r="C2" s="2" t="s">
        <v>73</v>
      </c>
    </row>
    <row r="3" spans="1:3">
      <c r="A3" s="3" t="s">
        <v>169</v>
      </c>
    </row>
    <row r="4" spans="1:3">
      <c r="A4" s="4" t="s">
        <v>511</v>
      </c>
      <c r="B4" s="5" t="n">
        <v>9072746</v>
      </c>
      <c r="C4" s="5" t="n">
        <v>6819457</v>
      </c>
    </row>
    <row r="5" spans="1:3">
      <c r="A5" s="4" t="s">
        <v>512</v>
      </c>
    </row>
    <row r="6" spans="1:3">
      <c r="A6" s="3" t="s">
        <v>169</v>
      </c>
    </row>
    <row r="7" spans="1:3">
      <c r="A7" s="4" t="s">
        <v>511</v>
      </c>
      <c r="B7" s="5" t="n">
        <v>37175</v>
      </c>
      <c r="C7" s="5" t="n">
        <v>37175</v>
      </c>
    </row>
    <row r="8" spans="1:3">
      <c r="A8" s="4" t="s">
        <v>513</v>
      </c>
    </row>
    <row r="9" spans="1:3">
      <c r="A9" s="3" t="s">
        <v>169</v>
      </c>
    </row>
    <row r="10" spans="1:3">
      <c r="A10" s="4" t="s">
        <v>511</v>
      </c>
      <c r="B10" s="5" t="n">
        <v>5286254</v>
      </c>
      <c r="C10" s="5" t="n">
        <v>3442655</v>
      </c>
    </row>
    <row r="11" spans="1:3">
      <c r="A11" s="4" t="s">
        <v>514</v>
      </c>
    </row>
    <row r="12" spans="1:3">
      <c r="A12" s="3" t="s">
        <v>169</v>
      </c>
    </row>
    <row r="13" spans="1:3">
      <c r="A13" s="4" t="s">
        <v>511</v>
      </c>
      <c r="B13" s="5" t="n">
        <v>182202</v>
      </c>
      <c r="C13" s="5" t="n">
        <v>681057</v>
      </c>
    </row>
    <row r="14" spans="1:3">
      <c r="A14" s="4" t="s">
        <v>515</v>
      </c>
    </row>
    <row r="15" spans="1:3">
      <c r="A15" s="3" t="s">
        <v>169</v>
      </c>
    </row>
    <row r="16" spans="1:3">
      <c r="A16" s="4" t="s">
        <v>511</v>
      </c>
      <c r="B16" s="5" t="n">
        <v>2241188</v>
      </c>
      <c r="C16" s="5" t="n">
        <v>2036372</v>
      </c>
    </row>
    <row r="17" spans="1:3">
      <c r="A17" s="4" t="s">
        <v>516</v>
      </c>
    </row>
    <row r="18" spans="1:3">
      <c r="A18" s="3" t="s">
        <v>169</v>
      </c>
    </row>
    <row r="19" spans="1:3">
      <c r="A19" s="4" t="s">
        <v>511</v>
      </c>
      <c r="B19" s="5" t="n">
        <v>425000</v>
      </c>
      <c r="C19" s="5" t="n">
        <v>325000</v>
      </c>
    </row>
    <row r="20" spans="1:3">
      <c r="A20" s="4" t="s">
        <v>517</v>
      </c>
    </row>
    <row r="21" spans="1:3">
      <c r="A21" s="3" t="s">
        <v>169</v>
      </c>
    </row>
    <row r="22" spans="1:3">
      <c r="A22" s="4" t="s">
        <v>511</v>
      </c>
      <c r="B22" s="5" t="n">
        <v>900927</v>
      </c>
      <c r="C22" s="5" t="n">
        <v>2971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2</v>
      </c>
      <c r="D1" s="2" t="s">
        <v>1</v>
      </c>
    </row>
    <row r="2" spans="1:5">
      <c r="B2" s="2" t="s">
        <v>2</v>
      </c>
      <c r="C2" s="2" t="s">
        <v>73</v>
      </c>
      <c r="D2" s="2" t="s">
        <v>2</v>
      </c>
      <c r="E2" s="2" t="s">
        <v>73</v>
      </c>
    </row>
    <row r="3" spans="1:5">
      <c r="A3" s="3" t="s">
        <v>519</v>
      </c>
    </row>
    <row r="4" spans="1:5">
      <c r="A4" s="4" t="s">
        <v>520</v>
      </c>
      <c r="B4" s="7" t="n">
        <v>453</v>
      </c>
      <c r="D4" s="7" t="n">
        <v>453</v>
      </c>
    </row>
    <row r="5" spans="1:5">
      <c r="A5" s="5" t="n">
        <v>2018</v>
      </c>
      <c r="B5" s="5" t="n">
        <v>3812</v>
      </c>
      <c r="D5" s="5" t="n">
        <v>3812</v>
      </c>
    </row>
    <row r="6" spans="1:5">
      <c r="A6" s="5" t="n">
        <v>2019</v>
      </c>
      <c r="B6" s="5" t="n">
        <v>3866</v>
      </c>
      <c r="D6" s="5" t="n">
        <v>3866</v>
      </c>
    </row>
    <row r="7" spans="1:5">
      <c r="A7" s="5" t="n">
        <v>2020</v>
      </c>
      <c r="B7" s="5" t="n">
        <v>3919</v>
      </c>
      <c r="D7" s="5" t="n">
        <v>3919</v>
      </c>
    </row>
    <row r="8" spans="1:5">
      <c r="A8" s="4" t="s">
        <v>521</v>
      </c>
      <c r="B8" s="5" t="n">
        <v>28494</v>
      </c>
      <c r="D8" s="5" t="n">
        <v>28494</v>
      </c>
    </row>
    <row r="9" spans="1:5">
      <c r="A9" s="4" t="s">
        <v>522</v>
      </c>
      <c r="B9" s="5" t="n">
        <v>40544</v>
      </c>
      <c r="D9" s="5" t="n">
        <v>40544</v>
      </c>
    </row>
    <row r="10" spans="1:5">
      <c r="A10" s="4" t="s">
        <v>523</v>
      </c>
      <c r="B10" s="5" t="n">
        <v>9553</v>
      </c>
      <c r="D10" s="5" t="n">
        <v>9553</v>
      </c>
    </row>
    <row r="11" spans="1:5">
      <c r="A11" s="4" t="s">
        <v>524</v>
      </c>
      <c r="B11" s="5" t="n">
        <v>724</v>
      </c>
      <c r="D11" s="5" t="n">
        <v>724</v>
      </c>
    </row>
    <row r="12" spans="1:5">
      <c r="A12" s="3" t="s">
        <v>525</v>
      </c>
    </row>
    <row r="13" spans="1:5">
      <c r="A13" s="4" t="s">
        <v>526</v>
      </c>
      <c r="B13" s="5" t="n">
        <v>831</v>
      </c>
      <c r="C13" s="7" t="n">
        <v>1058</v>
      </c>
      <c r="D13" s="5" t="n">
        <v>2908</v>
      </c>
      <c r="E13" s="7" t="n">
        <v>2917</v>
      </c>
    </row>
    <row r="14" spans="1:5">
      <c r="A14" s="4" t="s">
        <v>527</v>
      </c>
    </row>
    <row r="15" spans="1:5">
      <c r="A15" s="3" t="s">
        <v>519</v>
      </c>
    </row>
    <row r="16" spans="1:5">
      <c r="A16" s="4" t="s">
        <v>520</v>
      </c>
      <c r="B16" s="5" t="n">
        <v>453</v>
      </c>
      <c r="D16" s="5" t="n">
        <v>453</v>
      </c>
    </row>
    <row r="17" spans="1:5">
      <c r="A17" s="5" t="n">
        <v>2018</v>
      </c>
      <c r="B17" s="5" t="n">
        <v>1849</v>
      </c>
      <c r="D17" s="5" t="n">
        <v>1849</v>
      </c>
    </row>
    <row r="18" spans="1:5">
      <c r="A18" s="5" t="n">
        <v>2019</v>
      </c>
      <c r="B18" s="5" t="n">
        <v>1903</v>
      </c>
      <c r="D18" s="5" t="n">
        <v>1903</v>
      </c>
    </row>
    <row r="19" spans="1:5">
      <c r="A19" s="5" t="n">
        <v>2020</v>
      </c>
      <c r="B19" s="5" t="n">
        <v>1956</v>
      </c>
      <c r="D19" s="5" t="n">
        <v>1956</v>
      </c>
    </row>
    <row r="20" spans="1:5">
      <c r="A20" s="4" t="s">
        <v>521</v>
      </c>
      <c r="B20" s="5" t="n">
        <v>6899</v>
      </c>
      <c r="D20" s="5" t="n">
        <v>6899</v>
      </c>
    </row>
    <row r="21" spans="1:5">
      <c r="A21" s="4" t="s">
        <v>522</v>
      </c>
      <c r="B21" s="5" t="n">
        <v>13060</v>
      </c>
      <c r="D21" s="5" t="n">
        <v>13060</v>
      </c>
    </row>
    <row r="22" spans="1:5">
      <c r="A22" s="4" t="s">
        <v>523</v>
      </c>
      <c r="B22" s="5" t="n">
        <v>5739</v>
      </c>
      <c r="D22" s="5" t="n">
        <v>5739</v>
      </c>
    </row>
    <row r="23" spans="1:5">
      <c r="A23" s="4" t="s">
        <v>524</v>
      </c>
      <c r="B23" s="5" t="n">
        <v>724</v>
      </c>
      <c r="D23" s="5" t="n">
        <v>724</v>
      </c>
    </row>
    <row r="24" spans="1:5">
      <c r="A24" s="3" t="s">
        <v>525</v>
      </c>
    </row>
    <row r="25" spans="1:5">
      <c r="A25" s="4" t="s">
        <v>526</v>
      </c>
      <c r="B25" s="5" t="n">
        <v>276</v>
      </c>
      <c r="C25" s="5" t="n">
        <v>276</v>
      </c>
      <c r="D25" s="5" t="n">
        <v>828</v>
      </c>
      <c r="E25" s="5" t="n">
        <v>828</v>
      </c>
    </row>
    <row r="26" spans="1:5">
      <c r="A26" s="4" t="s">
        <v>528</v>
      </c>
    </row>
    <row r="27" spans="1:5">
      <c r="A27" s="3" t="s">
        <v>519</v>
      </c>
    </row>
    <row r="28" spans="1:5">
      <c r="A28" s="5" t="n">
        <v>2018</v>
      </c>
      <c r="B28" s="5" t="n">
        <v>1963</v>
      </c>
      <c r="D28" s="5" t="n">
        <v>1963</v>
      </c>
    </row>
    <row r="29" spans="1:5">
      <c r="A29" s="5" t="n">
        <v>2019</v>
      </c>
      <c r="B29" s="5" t="n">
        <v>1963</v>
      </c>
      <c r="D29" s="5" t="n">
        <v>1963</v>
      </c>
    </row>
    <row r="30" spans="1:5">
      <c r="A30" s="5" t="n">
        <v>2020</v>
      </c>
      <c r="B30" s="5" t="n">
        <v>1963</v>
      </c>
      <c r="D30" s="5" t="n">
        <v>1963</v>
      </c>
    </row>
    <row r="31" spans="1:5">
      <c r="A31" s="4" t="s">
        <v>521</v>
      </c>
      <c r="B31" s="5" t="n">
        <v>21595</v>
      </c>
      <c r="D31" s="5" t="n">
        <v>21595</v>
      </c>
    </row>
    <row r="32" spans="1:5">
      <c r="A32" s="4" t="s">
        <v>522</v>
      </c>
      <c r="B32" s="5" t="n">
        <v>27484</v>
      </c>
      <c r="D32" s="5" t="n">
        <v>27484</v>
      </c>
    </row>
    <row r="33" spans="1:5">
      <c r="A33" s="4" t="s">
        <v>523</v>
      </c>
      <c r="B33" s="5" t="n">
        <v>3814</v>
      </c>
      <c r="D33" s="5" t="n">
        <v>3814</v>
      </c>
    </row>
    <row r="34" spans="1:5">
      <c r="A34" s="3" t="s">
        <v>525</v>
      </c>
    </row>
    <row r="35" spans="1:5">
      <c r="A35" s="4" t="s">
        <v>526</v>
      </c>
      <c r="B35" s="7" t="n">
        <v>555</v>
      </c>
      <c r="C35" s="7" t="n">
        <v>782</v>
      </c>
      <c r="D35" s="7" t="n">
        <v>2080</v>
      </c>
      <c r="E35" s="7" t="n">
        <v>20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14"/>
    <col customWidth="1" max="5" min="5" width="18"/>
  </cols>
  <sheetData>
    <row r="1" spans="1:5">
      <c r="A1" s="1" t="s">
        <v>529</v>
      </c>
      <c r="B1" s="2" t="s">
        <v>253</v>
      </c>
    </row>
    <row r="2" spans="1:5">
      <c r="B2" s="2" t="s">
        <v>530</v>
      </c>
      <c r="C2" s="2" t="s">
        <v>531</v>
      </c>
      <c r="D2" s="2" t="s">
        <v>532</v>
      </c>
      <c r="E2" s="2" t="s">
        <v>533</v>
      </c>
    </row>
    <row r="3" spans="1:5">
      <c r="A3" s="4" t="s">
        <v>527</v>
      </c>
    </row>
    <row r="4" spans="1:5">
      <c r="A4" s="3" t="s">
        <v>171</v>
      </c>
    </row>
    <row r="5" spans="1:5">
      <c r="A5" s="4" t="s">
        <v>534</v>
      </c>
      <c r="E5" s="4" t="s">
        <v>331</v>
      </c>
    </row>
    <row r="6" spans="1:5">
      <c r="A6" s="4" t="s">
        <v>535</v>
      </c>
      <c r="E6" s="5" t="n">
        <v>2</v>
      </c>
    </row>
    <row r="7" spans="1:5">
      <c r="A7" s="4" t="s">
        <v>536</v>
      </c>
      <c r="E7" s="4" t="s">
        <v>537</v>
      </c>
    </row>
    <row r="8" spans="1:5">
      <c r="A8" s="4" t="s">
        <v>528</v>
      </c>
    </row>
    <row r="9" spans="1:5">
      <c r="A9" s="3" t="s">
        <v>171</v>
      </c>
    </row>
    <row r="10" spans="1:5">
      <c r="A10" s="4" t="s">
        <v>534</v>
      </c>
      <c r="D10" s="4" t="s">
        <v>538</v>
      </c>
    </row>
    <row r="11" spans="1:5">
      <c r="A11" s="4" t="s">
        <v>536</v>
      </c>
      <c r="C11" s="4" t="s">
        <v>537</v>
      </c>
    </row>
    <row r="12" spans="1:5">
      <c r="A12" s="4" t="s">
        <v>539</v>
      </c>
      <c r="B12" s="5" t="n">
        <v>3</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30"/>
    <col customWidth="1" max="3" min="3" width="21"/>
    <col customWidth="1" max="4" min="4" width="30"/>
  </cols>
  <sheetData>
    <row r="1" spans="1:4">
      <c r="A1" s="1" t="s">
        <v>540</v>
      </c>
      <c r="B1" s="2" t="s">
        <v>417</v>
      </c>
      <c r="C1" s="2" t="s">
        <v>541</v>
      </c>
      <c r="D1" s="2" t="s">
        <v>419</v>
      </c>
    </row>
    <row r="2" spans="1:4">
      <c r="A2" s="3" t="s">
        <v>542</v>
      </c>
    </row>
    <row r="3" spans="1:4">
      <c r="A3" s="4" t="s">
        <v>543</v>
      </c>
      <c r="C3" s="11" t="n">
        <v>200000</v>
      </c>
    </row>
    <row r="4" spans="1:4">
      <c r="A4" s="4" t="s">
        <v>544</v>
      </c>
      <c r="C4" s="4" t="s">
        <v>545</v>
      </c>
    </row>
    <row r="5" spans="1:4">
      <c r="A5" s="4" t="s">
        <v>546</v>
      </c>
      <c r="C5" s="4" t="s">
        <v>283</v>
      </c>
    </row>
    <row r="6" spans="1:4">
      <c r="A6" s="4" t="s">
        <v>547</v>
      </c>
    </row>
    <row r="7" spans="1:4">
      <c r="A7" s="3" t="s">
        <v>542</v>
      </c>
    </row>
    <row r="8" spans="1:4">
      <c r="A8" s="4" t="s">
        <v>448</v>
      </c>
      <c r="B8" s="5" t="n">
        <v>150000</v>
      </c>
      <c r="D8" s="5" t="n">
        <v>949350</v>
      </c>
    </row>
    <row r="9" spans="1:4">
      <c r="A9" s="4" t="s">
        <v>456</v>
      </c>
      <c r="B9" s="9" t="n">
        <v>8.49</v>
      </c>
      <c r="D9" s="9" t="n">
        <v>6.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48</v>
      </c>
      <c r="B1" s="2" t="s">
        <v>549</v>
      </c>
      <c r="C1" s="2" t="s">
        <v>2</v>
      </c>
      <c r="D1" s="2" t="s">
        <v>73</v>
      </c>
    </row>
    <row r="2" spans="1:4">
      <c r="A2" s="3" t="s">
        <v>177</v>
      </c>
    </row>
    <row r="3" spans="1:4">
      <c r="A3" s="4" t="s">
        <v>550</v>
      </c>
      <c r="C3" s="7" t="n">
        <v>1036</v>
      </c>
      <c r="D3" s="7" t="n">
        <v>2218</v>
      </c>
    </row>
    <row r="4" spans="1:4">
      <c r="A4" s="4" t="s">
        <v>551</v>
      </c>
    </row>
    <row r="5" spans="1:4">
      <c r="A5" s="3" t="s">
        <v>177</v>
      </c>
    </row>
    <row r="6" spans="1:4">
      <c r="A6" s="4" t="s">
        <v>552</v>
      </c>
      <c r="B6" s="5" t="n">
        <v>5000000</v>
      </c>
    </row>
    <row r="7" spans="1:4">
      <c r="A7" s="4" t="s">
        <v>553</v>
      </c>
      <c r="B7" s="9" t="n">
        <v>18.25</v>
      </c>
    </row>
    <row r="8" spans="1:4">
      <c r="A8" s="4" t="s">
        <v>550</v>
      </c>
      <c r="B8" s="7" t="n">
        <v>91300</v>
      </c>
    </row>
    <row r="9" spans="1:4">
      <c r="A9" s="4" t="s">
        <v>554</v>
      </c>
      <c r="B9" s="7" t="n">
        <v>85400</v>
      </c>
    </row>
    <row r="10" spans="1:4">
      <c r="A10" s="4" t="s">
        <v>555</v>
      </c>
      <c r="B10" s="5" t="n">
        <v>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20"/>
    <col customWidth="1" max="6" min="6" width="10"/>
  </cols>
  <sheetData>
    <row r="1" spans="1:6">
      <c r="A1" s="1" t="s">
        <v>101</v>
      </c>
      <c r="B1" s="2" t="s">
        <v>102</v>
      </c>
      <c r="C1" s="2" t="s">
        <v>103</v>
      </c>
      <c r="D1" s="2" t="s">
        <v>104</v>
      </c>
      <c r="E1" s="2" t="s">
        <v>62</v>
      </c>
      <c r="F1" s="2" t="s">
        <v>105</v>
      </c>
    </row>
    <row r="2" spans="1:6">
      <c r="A2" s="4" t="s">
        <v>106</v>
      </c>
      <c r="B2" s="7" t="n">
        <v>1593</v>
      </c>
      <c r="C2" s="7" t="n">
        <v>464653</v>
      </c>
      <c r="D2" s="7" t="n">
        <v>-6557</v>
      </c>
      <c r="E2" s="7" t="n">
        <v>-396058</v>
      </c>
      <c r="F2" s="7" t="n">
        <v>63631</v>
      </c>
    </row>
    <row r="3" spans="1:6">
      <c r="A3" s="4" t="s">
        <v>107</v>
      </c>
      <c r="B3" s="5" t="n">
        <v>25257420</v>
      </c>
      <c r="F3" s="5" t="n">
        <v>25257420</v>
      </c>
    </row>
    <row r="4" spans="1:6">
      <c r="A4" s="3" t="s">
        <v>108</v>
      </c>
    </row>
    <row r="5" spans="1:6">
      <c r="A5" s="4" t="s">
        <v>109</v>
      </c>
      <c r="E5" s="5" t="n">
        <v>-51786</v>
      </c>
      <c r="F5" s="7" t="n">
        <v>-51786</v>
      </c>
    </row>
    <row r="6" spans="1:6">
      <c r="A6" s="4" t="s">
        <v>110</v>
      </c>
      <c r="D6" s="5" t="n">
        <v>748</v>
      </c>
      <c r="F6" s="5" t="n">
        <v>748</v>
      </c>
    </row>
    <row r="7" spans="1:6">
      <c r="A7" s="4" t="s">
        <v>111</v>
      </c>
      <c r="B7" s="7" t="n">
        <v>15</v>
      </c>
      <c r="C7" s="5" t="n">
        <v>1021</v>
      </c>
      <c r="F7" s="5" t="n">
        <v>1036</v>
      </c>
    </row>
    <row r="8" spans="1:6">
      <c r="A8" s="4" t="s">
        <v>112</v>
      </c>
      <c r="B8" s="5" t="n">
        <v>294929</v>
      </c>
    </row>
    <row r="9" spans="1:6">
      <c r="A9" s="4" t="s">
        <v>113</v>
      </c>
      <c r="B9" s="7" t="n">
        <v>4</v>
      </c>
      <c r="C9" s="5" t="n">
        <v>-4</v>
      </c>
    </row>
    <row r="10" spans="1:6">
      <c r="A10" s="4" t="s">
        <v>114</v>
      </c>
      <c r="B10" s="5" t="n">
        <v>83500</v>
      </c>
    </row>
    <row r="11" spans="1:6">
      <c r="A11" s="4" t="s">
        <v>115</v>
      </c>
      <c r="C11" s="5" t="n">
        <v>5978</v>
      </c>
      <c r="F11" s="5" t="n">
        <v>5978</v>
      </c>
    </row>
    <row r="12" spans="1:6">
      <c r="A12" s="4" t="s">
        <v>116</v>
      </c>
      <c r="B12" s="7" t="n">
        <v>1612</v>
      </c>
      <c r="C12" s="7" t="n">
        <v>471648</v>
      </c>
      <c r="D12" s="7" t="n">
        <v>-5809</v>
      </c>
      <c r="E12" s="7" t="n">
        <v>-447844</v>
      </c>
      <c r="F12" s="7" t="n">
        <v>19607</v>
      </c>
    </row>
    <row r="13" spans="1:6">
      <c r="A13" s="4" t="s">
        <v>117</v>
      </c>
      <c r="B13" s="5" t="n">
        <v>25635849</v>
      </c>
      <c r="F13" s="5" t="n">
        <v>256358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93</v>
      </c>
      <c r="B4" s="7" t="n">
        <v>-51786</v>
      </c>
      <c r="C4" s="7" t="n">
        <v>-58651</v>
      </c>
    </row>
    <row r="5" spans="1:3">
      <c r="A5" s="3" t="s">
        <v>120</v>
      </c>
    </row>
    <row r="6" spans="1:3">
      <c r="A6" s="4" t="s">
        <v>121</v>
      </c>
      <c r="B6" s="5" t="n">
        <v>6036</v>
      </c>
      <c r="C6" s="5" t="n">
        <v>4543</v>
      </c>
    </row>
    <row r="7" spans="1:3">
      <c r="A7" s="4" t="s">
        <v>115</v>
      </c>
      <c r="B7" s="5" t="n">
        <v>5978</v>
      </c>
      <c r="C7" s="5" t="n">
        <v>5020</v>
      </c>
    </row>
    <row r="8" spans="1:3">
      <c r="A8" s="4" t="s">
        <v>122</v>
      </c>
      <c r="B8" s="5" t="n">
        <v>2704</v>
      </c>
      <c r="C8" s="5" t="n">
        <v>-2270</v>
      </c>
    </row>
    <row r="9" spans="1:3">
      <c r="A9" s="4" t="s">
        <v>123</v>
      </c>
      <c r="B9" s="5" t="n">
        <v>1821</v>
      </c>
      <c r="C9" s="5" t="n">
        <v>1779</v>
      </c>
    </row>
    <row r="10" spans="1:3">
      <c r="A10" s="4" t="s">
        <v>124</v>
      </c>
      <c r="C10" s="5" t="n">
        <v>401</v>
      </c>
    </row>
    <row r="11" spans="1:3">
      <c r="A11" s="4" t="s">
        <v>125</v>
      </c>
      <c r="B11" s="5" t="n">
        <v>1938</v>
      </c>
      <c r="C11" s="5" t="n">
        <v>-468</v>
      </c>
    </row>
    <row r="12" spans="1:3">
      <c r="A12" s="3" t="s">
        <v>126</v>
      </c>
    </row>
    <row r="13" spans="1:3">
      <c r="A13" s="4" t="s">
        <v>127</v>
      </c>
      <c r="B13" s="5" t="n">
        <v>9477</v>
      </c>
      <c r="C13" s="5" t="n">
        <v>-4685</v>
      </c>
    </row>
    <row r="14" spans="1:3">
      <c r="A14" s="4" t="s">
        <v>128</v>
      </c>
      <c r="C14" s="5" t="n">
        <v>406</v>
      </c>
    </row>
    <row r="15" spans="1:3">
      <c r="A15" s="4" t="s">
        <v>41</v>
      </c>
      <c r="B15" s="5" t="n">
        <v>-1440</v>
      </c>
      <c r="C15" s="5" t="n">
        <v>32</v>
      </c>
    </row>
    <row r="16" spans="1:3">
      <c r="A16" s="4" t="s">
        <v>129</v>
      </c>
      <c r="B16" s="5" t="n">
        <v>-1331</v>
      </c>
      <c r="C16" s="5" t="n">
        <v>2029</v>
      </c>
    </row>
    <row r="17" spans="1:3">
      <c r="A17" s="4" t="s">
        <v>130</v>
      </c>
      <c r="B17" s="5" t="n">
        <v>-19620</v>
      </c>
      <c r="C17" s="5" t="n">
        <v>-4651</v>
      </c>
    </row>
    <row r="18" spans="1:3">
      <c r="A18" s="4" t="s">
        <v>131</v>
      </c>
      <c r="B18" s="5" t="n">
        <v>-46223</v>
      </c>
      <c r="C18" s="5" t="n">
        <v>-56515</v>
      </c>
    </row>
    <row r="19" spans="1:3">
      <c r="A19" s="3" t="s">
        <v>132</v>
      </c>
    </row>
    <row r="20" spans="1:3">
      <c r="A20" s="4" t="s">
        <v>133</v>
      </c>
      <c r="B20" s="5" t="n">
        <v>-567</v>
      </c>
      <c r="C20" s="5" t="n">
        <v>-617</v>
      </c>
    </row>
    <row r="21" spans="1:3">
      <c r="A21" s="4" t="s">
        <v>134</v>
      </c>
      <c r="B21" s="5" t="n">
        <v>-1124</v>
      </c>
      <c r="C21" s="5" t="n">
        <v>-1897</v>
      </c>
    </row>
    <row r="22" spans="1:3">
      <c r="A22" s="4" t="s">
        <v>135</v>
      </c>
      <c r="B22" s="5" t="n">
        <v>-3244</v>
      </c>
      <c r="C22" s="5" t="n">
        <v>-11034</v>
      </c>
    </row>
    <row r="23" spans="1:3">
      <c r="A23" s="4" t="s">
        <v>136</v>
      </c>
      <c r="B23" s="5" t="n">
        <v>-4935</v>
      </c>
      <c r="C23" s="5" t="n">
        <v>-13548</v>
      </c>
    </row>
    <row r="24" spans="1:3">
      <c r="A24" s="3" t="s">
        <v>137</v>
      </c>
    </row>
    <row r="25" spans="1:3">
      <c r="A25" s="4" t="s">
        <v>138</v>
      </c>
      <c r="B25" s="5" t="n">
        <v>1036</v>
      </c>
      <c r="C25" s="5" t="n">
        <v>2218</v>
      </c>
    </row>
    <row r="26" spans="1:3">
      <c r="A26" s="4" t="s">
        <v>139</v>
      </c>
      <c r="C26" s="5" t="n">
        <v>-149</v>
      </c>
    </row>
    <row r="27" spans="1:3">
      <c r="A27" s="4" t="s">
        <v>140</v>
      </c>
      <c r="B27" s="5" t="n">
        <v>1036</v>
      </c>
      <c r="C27" s="5" t="n">
        <v>2069</v>
      </c>
    </row>
    <row r="28" spans="1:3">
      <c r="A28" s="4" t="s">
        <v>141</v>
      </c>
      <c r="B28" s="5" t="n">
        <v>6560</v>
      </c>
      <c r="C28" s="5" t="n">
        <v>3919</v>
      </c>
    </row>
    <row r="29" spans="1:3">
      <c r="A29" s="4" t="s">
        <v>142</v>
      </c>
      <c r="B29" s="5" t="n">
        <v>-43562</v>
      </c>
      <c r="C29" s="5" t="n">
        <v>-64075</v>
      </c>
    </row>
    <row r="30" spans="1:3">
      <c r="A30" s="4" t="s">
        <v>143</v>
      </c>
      <c r="B30" s="5" t="n">
        <v>132496</v>
      </c>
      <c r="C30" s="5" t="n">
        <v>221626</v>
      </c>
    </row>
    <row r="31" spans="1:3">
      <c r="A31" s="4" t="s">
        <v>144</v>
      </c>
      <c r="B31" s="5" t="n">
        <v>88934</v>
      </c>
      <c r="C31" s="5" t="n">
        <v>157551</v>
      </c>
    </row>
    <row r="32" spans="1:3">
      <c r="A32" s="3" t="s">
        <v>145</v>
      </c>
    </row>
    <row r="33" spans="1:3">
      <c r="A33" s="4" t="s">
        <v>146</v>
      </c>
      <c r="B33" s="5" t="n">
        <v>1130</v>
      </c>
      <c r="C33" s="5" t="n">
        <v>1594</v>
      </c>
    </row>
    <row r="34" spans="1:3">
      <c r="A34" s="4" t="s">
        <v>147</v>
      </c>
      <c r="B34" s="7" t="n">
        <v>-1635</v>
      </c>
      <c r="C34" s="7" t="n">
        <v>8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06:26:17Z</dcterms:created>
  <dcterms:modified xmlns:dcterms="http://purl.org/dc/terms/" xmlns:xsi="http://www.w3.org/2001/XMLSchema-instance" xsi:type="dcterms:W3CDTF">2017-11-01T06:26:17Z</dcterms:modified>
</cp:coreProperties>
</file>